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EARN" sheetId="2" r:id="rId2"/>
    <s:sheet name="CONSOLIDATED BALANCE SHEETS" sheetId="3" r:id="rId3"/>
    <s:sheet name="CONSOLIDATED BALANCE SHEETS (Pa" sheetId="4" r:id="rId4"/>
    <s:sheet name="CONSOLIDATED STATEMENTS OF CASH" sheetId="5" r:id="rId5"/>
    <s:sheet name="Basis of Presentation" sheetId="6" r:id="rId6"/>
    <s:sheet name="Business Operations" sheetId="7" r:id="rId7"/>
    <s:sheet name="Summary of Significant Accounti" sheetId="8" r:id="rId8"/>
    <s:sheet name="Credit Facility" sheetId="9" r:id="rId9"/>
    <s:sheet name="Pension Plans" sheetId="10" r:id="rId10"/>
    <s:sheet name="Stockholders' Equity" sheetId="11" r:id="rId11"/>
    <s:sheet name="Fair Value Measurements" sheetId="12" r:id="rId12"/>
    <s:sheet name="Related Party Transactions" sheetId="13" r:id="rId13"/>
    <s:sheet name="Commitments and Contingencies" sheetId="14" r:id="rId14"/>
    <s:sheet name="Summary of Significant Accoun15" sheetId="15" r:id="rId15"/>
    <s:sheet name="Summary of Significant Accoun16" sheetId="16" r:id="rId16"/>
    <s:sheet name="Pension Plans (Tables)" sheetId="17" r:id="rId17"/>
    <s:sheet name="Stockholders' Equity (Tables)" sheetId="18" r:id="rId18"/>
    <s:sheet name="Fair Value Measurements (Tables" sheetId="19" r:id="rId19"/>
    <s:sheet name="Business Operations (Details)" sheetId="20" r:id="rId20"/>
    <s:sheet name="Summary of Significant Accoun21" sheetId="21" r:id="rId21"/>
    <s:sheet name="Summary of Significant Accoun22" sheetId="22" r:id="rId22"/>
    <s:sheet name="Credit Facility (Details)" sheetId="23" r:id="rId23"/>
    <s:sheet name="Pension Plans (Details)" sheetId="24" r:id="rId24"/>
    <s:sheet name="Pension Plans (Details 2)" sheetId="25" r:id="rId25"/>
    <s:sheet name="Pension Plans (Details 3)" sheetId="26" r:id="rId26"/>
    <s:sheet name="Stockholders' Equity (Details)" sheetId="27" r:id="rId27"/>
    <s:sheet name="Stockholders' Equity (Details 2" sheetId="28" r:id="rId28"/>
    <s:sheet name="Stockholders' Equity (Details 3" sheetId="29" r:id="rId29"/>
    <s:sheet name="Stockholders' Equity (Details 4" sheetId="30" r:id="rId30"/>
    <s:sheet name="Fair Value Measurements (Detail" sheetId="31" r:id="rId31"/>
    <s:sheet name="Related Party Transactions (Det" sheetId="32" r:id="rId32"/>
  </s:sheets>
  <s:definedNames/>
  <s:calcPr calcId="124519" calcMode="auto" fullCalcOnLoad="1"/>
</s:workbook>
</file>

<file path=xl/sharedStrings.xml><?xml version="1.0" encoding="utf-8"?>
<sst xmlns="http://schemas.openxmlformats.org/spreadsheetml/2006/main" uniqueCount="302">
  <si>
    <t>Document and Entity Information - shares</t>
  </si>
  <si>
    <t>3 Months Ended</t>
  </si>
  <si>
    <t>Jun. 30, 2015</t>
  </si>
  <si>
    <t>Jul. 27, 2015</t>
  </si>
  <si>
    <t>Entity Registrant Name</t>
  </si>
  <si>
    <t>DOVER DOWNS GAMING &amp; ENTERTAINMENT INC</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Smaller Reporting Company</t>
  </si>
  <si>
    <t>Document Fiscal Year Focus</t>
  </si>
  <si>
    <t>Document Fiscal Period Focus</t>
  </si>
  <si>
    <t>Q2</t>
  </si>
  <si>
    <t>Common stock.</t>
  </si>
  <si>
    <t>Entity Common Stock, Shares Outstanding</t>
  </si>
  <si>
    <t>Class A common stock</t>
  </si>
  <si>
    <t>CONSOLIDATED STATEMENTS OF EARNINGS (LOSS) AND COMPREHENSIVE INCOME (LOSS) - USD ($) $ in Thousands</t>
  </si>
  <si>
    <t>6 Months Ended</t>
  </si>
  <si>
    <t>Jun. 30, 2014</t>
  </si>
  <si>
    <t>Revenues:</t>
  </si>
  <si>
    <t>Gaming</t>
  </si>
  <si>
    <t>Other operating</t>
  </si>
  <si>
    <t>Total revenues</t>
  </si>
  <si>
    <t>Expenses:</t>
  </si>
  <si>
    <t>General and administrative</t>
  </si>
  <si>
    <t>Depreciation</t>
  </si>
  <si>
    <t>Total expenses</t>
  </si>
  <si>
    <t>Operating earnings (loss)</t>
  </si>
  <si>
    <t>Interest expense</t>
  </si>
  <si>
    <t>Earnings (loss) before income taxes</t>
  </si>
  <si>
    <t>Income tax (expense) benefit</t>
  </si>
  <si>
    <t>Net earnings (loss)</t>
  </si>
  <si>
    <t>Change in pension net actuarial loss and prior service cost, net of income taxes</t>
  </si>
  <si>
    <t>Unrealized (loss) gain on available-for-sale securities, net of income taxes</t>
  </si>
  <si>
    <t>Comprehensive income (loss)</t>
  </si>
  <si>
    <t>Net earnings (loss) per common share:</t>
  </si>
  <si>
    <t>Basic (in dollars per share)</t>
  </si>
  <si>
    <t>Diluted (in dollars per share)</t>
  </si>
  <si>
    <t>CONSOLIDATED BALANCE SHEETS - USD ($)</t>
  </si>
  <si>
    <t>Dec. 31, 2014</t>
  </si>
  <si>
    <t>Current assets:</t>
  </si>
  <si>
    <t>Cash</t>
  </si>
  <si>
    <t>Accounts receivable</t>
  </si>
  <si>
    <t>Due from State of Delaware</t>
  </si>
  <si>
    <t>Inventories</t>
  </si>
  <si>
    <t>Prepaid expenses and other</t>
  </si>
  <si>
    <t>Receivable from Dover Motorsports, Inc.</t>
  </si>
  <si>
    <t>Income taxes receivable</t>
  </si>
  <si>
    <t>Deferred income taxes</t>
  </si>
  <si>
    <t>Total current assets</t>
  </si>
  <si>
    <t>Property and equipment, net</t>
  </si>
  <si>
    <t>Other assets</t>
  </si>
  <si>
    <t>Total assets</t>
  </si>
  <si>
    <t>Current liabilities:</t>
  </si>
  <si>
    <t>Accounts payable</t>
  </si>
  <si>
    <t>Purses due horsemen</t>
  </si>
  <si>
    <t>Accrued liabilities</t>
  </si>
  <si>
    <t>Income taxes payable</t>
  </si>
  <si>
    <t>Deferred revenue</t>
  </si>
  <si>
    <t>Revolving line of credit</t>
  </si>
  <si>
    <t>Total current liabilities</t>
  </si>
  <si>
    <t>Liability for pension benefits</t>
  </si>
  <si>
    <t>Total liabilities</t>
  </si>
  <si>
    <t>Commitments and contingencies (see Notes to the Consolidated Financial Statements)</t>
  </si>
  <si>
    <t>Stockholders' equity:</t>
  </si>
  <si>
    <t>Preferred stock, $0.10 par value; 1,000,000 shares authorized; shares issued and outstanding: none</t>
  </si>
  <si>
    <t>Additional paid-in capital</t>
  </si>
  <si>
    <t>Retained earnings</t>
  </si>
  <si>
    <t>Accumulated other comprehensive loss</t>
  </si>
  <si>
    <t>Total stockholders' equity</t>
  </si>
  <si>
    <t>Total liabilities and stockholders' equity</t>
  </si>
  <si>
    <t>Common stock</t>
  </si>
  <si>
    <t>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CASH FLOWS - USD ($) $ in Thousands</t>
  </si>
  <si>
    <t>Operating activities:</t>
  </si>
  <si>
    <t>Adjustments to reconcile net earnings (loss) to net cash provided by operating activities:</t>
  </si>
  <si>
    <t>Amortization of credit facility origination fees</t>
  </si>
  <si>
    <t>Stock-based compensation</t>
  </si>
  <si>
    <t>Changes in assets and liabilities:</t>
  </si>
  <si>
    <t>Receivable from/payable to Dover Motorsports, Inc.</t>
  </si>
  <si>
    <t>Income taxes payable/receivable</t>
  </si>
  <si>
    <t>Net cash provided by operating activities</t>
  </si>
  <si>
    <t>Investing activities:</t>
  </si>
  <si>
    <t>Capital expenditures</t>
  </si>
  <si>
    <t>Purchase of available-for-sale securities</t>
  </si>
  <si>
    <t>Proceeds from sale of available-for-sale securities</t>
  </si>
  <si>
    <t>Net cash used in investing activities</t>
  </si>
  <si>
    <t>Financing activities:</t>
  </si>
  <si>
    <t>Borrowings from revolving line of credit</t>
  </si>
  <si>
    <t>Repayments of revolving line of credit</t>
  </si>
  <si>
    <t>Repurchase of common stock</t>
  </si>
  <si>
    <t>Net cash used in financing activities</t>
  </si>
  <si>
    <t>Net increase (decrease) in cash</t>
  </si>
  <si>
    <t>Cash, beginning of period</t>
  </si>
  <si>
    <t>Cash, end of period</t>
  </si>
  <si>
    <t>Supplemental information:</t>
  </si>
  <si>
    <t>Interest paid</t>
  </si>
  <si>
    <t>Income tax payments</t>
  </si>
  <si>
    <t>Basis of Presentation</t>
  </si>
  <si>
    <t xml:space="preserve">NOTE 1 — Basis of Presentation
References in this document to “we,” “us” and “our” mean Dover Downs Gaming &amp; Entertainment, Inc. and/or its wholly owned subsidiaries, as appropriate.
The accompanying consolidated financial statements have been prepared in compliance with Rule 10-01 of Regulation S-X and U.S. generally accepted accounting principles, and accordingly do not include all of the information and disclosures required for audited financial statements. These consolidated financial statements should be read in conjunction with the consolidated financial statements and notes thereto included in our latest Annual Report on Form 10-K filed on March 6, 2015. In the opinion of management, these consolidated financial statements include all adjustments (consisting of normal recurring adjustments) considered necessary for a fair presentation of the results of operations, financial position and cash flows for the interim periods presented. Operating results for the three and six-month periods ended June 30, 2015 are not necessarily indicative of the results that may be expected for the year ending December 31, 2015. </t>
  </si>
  <si>
    <t>Business Operations</t>
  </si>
  <si>
    <t xml:space="preserve">NOTE 2 - Business Operations
We are a premier gaming and entertainment resort destination whose operations consist of:
·
Dover Downs Casino — a 165,000-square foot casino complex featuring popular table games, including craps, roulette and card games such as blackjack, Spanish 21, baccarat, 3-card and pai gow poker, the latest in slot machine offerings, multi-player electronic table games, the Crown Royal poker room, a Race &amp; Sports Book operation, the Dover Downs’ Fire &amp; Ice Lounge, the Festival Buffet, Doc Magrogan’s Oyster House, Frankie’s Italian restaurant, as well as several bars, restaurants and four retail outlets;
·
Dover Downs Hotel and Conference Center — a 500 room AAA Four Diamond hotel with a fine dining restaurant, full-service spa/salon, conference, banquet, ballroom and concert hall facilities; and
·
Dover Downs Raceway — a harness racing track with pari-mutuel wagering on live and simulcast horse races.
All of our gaming operations are located at our entertainment complex in Dover, the capital of the State of Delaware.
We began offering internet gaming in the fourth quarter of 2013; to date operating results from internet gaming have not been material.
Dover Downs, Inc. is authorized to conduct video lottery, sports wagering, table game and internet gaming operations as one of three “Licensed Agents” under the Delaware State Lottery Code. Licensing, administration and control of gaming operations in Delaware is under the Delaware State Lottery Office and Delaware’s Department of Safety and Homeland Security, Division of Gaming Enforcement.
Our license from the Delaware Harness Racing Commission (the “Commission”) to hold harness race meetings on our premises and to offer pari-mutuel wagering on live and simulcast horse races must be renewed on an annual basis. In order to maintain our gaming license, we are required to maintain our harness horse racing license. We have received an annual license from the Commission for the past 46 consecutive years and management believes that our relationship with the Commission remains good.
Due to the nature of our business activities, we are subject to various federal, state and local regulations. As part of our license arrangements, we are subject to various taxes and fees which are subject to change by the Delaware legislature.
In recent years, the mid-Atlantic region has experienced an unprecedented expansion in gaming venues and gaming offerings. This is having a significant adverse effect on our visitation numbers, our revenues and our profitability. Management has estimated that approximately 30% of our gaming win comes from Maryland patrons and approximately 62% of our Capital Club® member gaming win comes from out of state patrons.
In July 2013, the State enacted a bond and capital improvements bill which appropriated $8,000,000 to the Department of Finance to be used to offset increases in vendor costs that the three Delaware video lottery agents would otherwise pay for the period July 1, 2013 to June 30, 2014. The State used $875,000 of the amount appropriated to offset increases in our vendor costs, of which $350,000 and $525,000 related to the first and second quarters of 2014, respectively. Additionally, the bill created a Lottery &amp; Gaming Study Commission responsible for examining the competitive marketplace confronting the Delaware gaming industry, including the business performance and business plans of existing lottery agents, the marketing efforts and investments made by Delaware video lottery agents, and the division of revenue from the video lottery, sports lottery, table games and internet gaming. The commission’s findings and recommendations were released in March 2014 and included: the State sharing certain vendor costs that the three Delaware video lottery agents currently pay associated with slot machines; reducing the State’s share of table game win; and eliminating the annual table game license fee. On July 1, 2014, the Delaware legislature approved the vendor cost sharing recommendation on a permanent basis. For the three and six-month periods ended June 30, 2015, our video lottery vendor costs were reduced by approximately $975,000 and $1,925,000, respectively, as a result of the cost sharing arrangement. The recommendations to reduce the State’s share of gross table game revenues and eliminate the table game license fee were not part of the legislation that was passed.
The commission reconvened in September 2014 to consider previous and make further recommendations relative to the gaming industry. The commission’s findings and recommendations were released in January 2015 and included: increasing the State’s share of vendor costs associated with slot machines; eliminating the annual table game license fee; reducing the State’s share of table game win; and providing each video lottery agent a credit of up to 5% of video lottery proceeds to be used for marketing expenditures and a credit of up to 5% of video lottery proceeds to be used for capital expenditures. These recommendations require legislation in order to be effected.
The Delaware legislature ended its fiscal 2015 session at the end of June 2015 without enacting any of the commission’s recommendations. The legislature will reconvene in January 2016. Without legislative relief, we may be unable to refinance or extend the maturity of our credit facility on favorable terms or may default on our obligations, we may be unable to allocate sufficient resources to marketing and promotions in order to compete effectively in the regional marketplace, we may be unable to allocate sufficient resources to maintaining our facility, and we may be required to take other actions in order to manage expenses - especially with respect to operations that have operated at a loss, such as table games and internet gaming. Such actions could adversely affect our business, financial condition, operating results and cash flow. </t>
  </si>
  <si>
    <t>Summary of Significant Accounting Policies</t>
  </si>
  <si>
    <t xml:space="preserve">NOTE 3 - Summary of Significant Accounting Policies
Basis of consolidation and presentation— The consolidated financial statements include the accounts of Dover Downs Gaming &amp; Entertainment, Inc. and its wholly owned subsidiaries. Intercompany transactions and balances have been eliminated.
Accounts receivable— Accounts receivable are stated at their estimated collectible amount and primarily consist of casino, hotel and other receivables which arise in the normal course of business. We issue credit in the form of “markers” to approved casino customers who are investigated as to their credit worthiness.
Investments— Investments, which consist of mutual funds, are classified as available-for-sale and reported at fair-value in other assets in our consolidated balance sheets. Changes in fair value are reported in other comprehensive income (loss). See NOTE 6 — Stockholders’ Equity and NOTE 7 — Fair Value Measurements for further discussion.
Property and equipment— Property and equipment is stated at cost. Depreciation is provided for financial reporting purposes using the straight-line method over the asset’s estimated useful life. Accumulated depreciation was $127,664,000 and $124,181,000 as of June 30, 2015 and December 31, 2014, respectively.
We perform reviews for impairment of long-lived assets whenever events or changes in circumstances indicate that the carrying value of an asset may not be recoverable. An impairment loss would be measured as the amount by which the carrying amount of the asset exceeds its fair value. Generally, fair value will be determined using valuation techniques such as the present value of future cash flows.
Income taxes— Deferred income taxes are provided on all differences between the tax basis of assets and liabilities and their reported amounts in the consolidated financial statements based upon enacted statutory tax rates in effect at the balance sheet date. Tax years after 2010 remain open to examination for federal and state income tax purposes.
Point loyalty program— We currently have a point loyalty program for our customers which allows them to earn points based on the volume of their gaming activity. All reward points earned by customers are expensed in the period they are earned. The estimated amount of points redeemable for cash is recorded as a reduction of gaming revenue and the estimated amount of points redeemable for services and merchandise is recorded as gaming expense. In determining the amount of the liability, which was $1,760,000 and $1,777,000, respectively, at June 30, 2015 and December 31, 2014, we estimate a redemption rate, a cost of rewards to be offered and the mix of cash, goods and services for which reward points will be redeemed. We use historical data to estimate those amounts.
Revenue and expense recognition— Gaming revenues represent (i) the net win from slot machine, table games, internet gaming and sports wagering and (ii) commissions from pari-mutuel wagering. Other operating revenues consist of hotel rooms revenue, food and beverage sales and other miscellaneous income. Revenues do not include the retail amount of hotel rooms, food and beverage and other miscellaneous goods and services provided without charge to customers as promotional items of $4,083,000 and $8,294,000, and $4,603,000 and $9,073,000 for the three and six-month periods ended June 30, 2015 and 2014, respectively. The estimated direct cost of providing these items has been charged to the casino through interdepartmental allocations and is included in gaming expenses in the consolidated statements of operations.
For the casino operations, the difference between the amount wagered by bettors and the amount paid out to bettors is referred to as the win. The win is included in the amount recorded in our consolidated financial statements as gaming revenue. The Delaware State Lottery Office sweeps the win from the casino operations, collects the State’s share of the win and the amount due to the vendors under contract with the State who provide the slot machines and associated computer systems, collects the amount allocable to purses for harness horse racing and remits the remainder to us as our commission for acting as a Licensed Agent. Gaming expenses include the amounts collected by the State (i) for the State’s share of the win, (ii) for remittance to the providers of the slot machines and associated computer systems, and (iii) for harness horse racing purses. We recognize revenues from sports wagering commissions when the event occurs. We recognize revenues from pari-mutuel commissions earned from live harness horse racing and importing of simulcast signals from other race tracks when the race occurs. Revenues from hotel rooms, food and beverage sales and other miscellaneous income are recognized at the time the service is provided. Amounts received in advance for hotel rooms, convention bookings and advance ticket sales are recorded as deferred revenue until the services are provided to the customer, at which point revenue is recognized.
Advertising costs— The cost of general advertising is charged to operations as incurred. Advertising expenses were $536,000 and $1,062,000, and $494,000 and $1,042,000 for the three and six-month periods ended June 30, 2015 and 2014, respectively.
Net earnings (loss) per common share— Nonvested share-based payment awards that include rights to dividends or dividend equivalents, whether paid or unpaid, are considered participating securities, and the two-class method of computing basic and diluted net earnings (loss) per common share (“EPS”) is applied for all periods presented. The following table sets forth the computation of EPS (in thousands, except per share amounts):
Three Months Ended June 30,
Six Months Ended June 30,
2015
2014
2015
2014
Net earnings (loss) per common share — basic and diluted:
Net earnings (loss)
$
$
$
$
)
Allocation to nonvested restricted stock awards
—
Net earnings (loss) available to common stockholders
$
$
$
$
)
Weighted-average shares outstanding — basic and diluted
Net earnings (loss) per common share — basic and diluted
$
$
$
$
)
There were no options outstanding and we paid no dividends during the three and six-month periods ended June 30, 2015 or 2014.
Accounting for stock-based compensation— We recorded total stock-based compensation expense for our restricted stock awards of $90,000 and $195,000, and $139,000 and $301,000 as general and administrative expenses for the three and six-month periods ended June 30, 2015 and 2014, respectively. We recorded income tax benefit (expense) of $36,000 and ($93,000), and $57,000 and ($62,000) for the three and six-month periods ended June 30, 2015 and 2014, respectively, related to our restricted stock awards.
Use of estimates— The preparation of the accompanying consolidated financial statements in conformity with accounting principles generally accepted in the United States of America requires management to make estimates and assumptions about future events. These estimates and the underlying assumptions affect the reported amounts of assets and liabilities, disclosures about contingent assets and liabilities at the date of the consolidated financial statements and the reported amounts of revenues and expenses during the reporting period. These estimates and assumptions are based on our best estimates and judgment. We evaluate our estimates and assumptions on an ongoing basis using historical experience and other factors, including the current economic environment, which we believe to be reasonable under the circumstances. We adjust such estimates and assumptions when facts and circumstances dictate. Volatility in credit and equity markets and declines in consumer spending have combined to increase the uncertainty inherent in such estimates and assumptions. As future events and their effects cannot be determined with precision, actual results could differ from these estimates. Changes in those estimates resulting from continuing changes in the economic environment will be reflected in the consolidated financial statements in future periods. </t>
  </si>
  <si>
    <t>Credit Facility</t>
  </si>
  <si>
    <t xml:space="preserve">NOTE 4 — Credit Facility
At June 30, 2015, we had a $47,500,000 credit agreement with our bank group. Interest is based upon LIBOR plus a margin that varies between 150 and 350 basis points (275 basis points at June 30, 2015) depending on the ratio of funded debt to earnings before interest, taxes, depreciation and amortization (the “leverage ratio”). The credit facility is secured by a mortgage on and security interest in all real and personal property owned by our wholly owned subsidiary Dover Downs, Inc. The credit agreement contains certain covenants including a minimum consolidated earnings before interest, taxes, depreciation and amortization requirement, a maximum leverage ratio requirement and a minimum fixed charge coverage ratio. Material adverse changes in our results of operations could impact our ability to satisfy these requirements. In addition, the credit agreement includes a material adverse change clause and prohibits the payment of dividends. The credit facility provides for seasonal funding needs, capital improvements and other general corporate purposes. At June 30, 2015, there was $34,900,000 outstanding at a weighted average interest rate of 2.94% and $12,600,000 was available pursuant to the facility. Additionally, we were in compliance with all terms of the facility at June 30, 2015.
The credit facility is classified as a current liability as of June 30, 2015 in our consolidated balance sheets as the facility expires on September 30, 2015. We will seek to refinance or extend the maturity of this obligation prior to its expiration date; however, there is no assurance that we will be able to execute this refinancing or extension or, if we are able to refinance or extend this obligation, that the terms of such refinancing or extension would be as favorable as the terms of our existing credit facility. These factors raise substantial doubt about our ability to continue as a going concern. The accompanying financial statements have been prepared assuming that we will continue as a going concern and do not include any adjustments that might result from the outcome of this uncertainty. </t>
  </si>
  <si>
    <t>Pension Plans</t>
  </si>
  <si>
    <t xml:space="preserve">NOTE 5 — Pension Plans
We maintain a non-contributory, tax qualified defined benefit pension plan that has been frozen since July 2011. All of our full time employees were eligible to participate in this qualified pension plan. Benefits provided by our qualified pension plan were based on years of service and employees’ remuneration over their term of employment. Compensation earned by employees up to July 31, 2011 is used for purposes of calculating benefits under our pension plan with no future benefit accruals after this date. Participants as of July 31, 2011 continue to earn vesting credit with respect to their frozen accrued benefits as they continue to work. We also maintain a non-qualified, non-contributory defined benefit pension plan, the excess plan, for certain employees that has been frozen since July 2011. This excess plan provided benefits that would otherwise be provided under the qualified pension plan but for maximum benefit and compensation limits applicable under federal tax law. The cost associated with the excess plan is determined using the same actuarial methods and assumptions as those used for our qualified pension plan. The assets for the excess plan aggregate $293,000 and $289,000 as of June 30, 2015 and December 31, 2014, respectively, and are recorded in other assets in our consolidated balance sheets (see NOTE 7 — Fair Value Measurements).
The components of net periodic pension benefit for our defined benefit pension plans are as follows:
Three Months Ended June 30,
Six Months Ended June 30,
2015
2014
2015
2014
Interest cost
$
$
$
$
Expected return on plan assets
)
)
)
)
Recognized net actuarial loss
$
)
$
)
$
)
$
)
We contributed $70,000 to our defined benefit pension plans during the three and six-month periods ended June 30, 2015. We expect to contribute $425,000 to our defined benefit pension plans during 2015. We contributed $45,000 to our defined benefit pension plans during the three and six-month periods ended June 30, 2014.
We also maintain a non-elective, non-qualified supplemental executive retirement plan (“SERP”) which provides deferred compensation to certain highly compensated employees that approximates the value of benefits lost by the freezing of the pension plan which are not offset by our enhanced matching contribution in our 401(k) plan. The SERP is a discretionary defined contribution plan and contributions made to the SERP in any given year are not guaranteed and will be at the sole discretion of our Compensation and Stock Incentive Committee. During the three and six-month periods ended June 30, 2015 and 2014, we recorded expenses of $30,000 and $60,000, and $30,000 and $60,000, respectively, related to the SERP. During the three and six-month periods ended June 30, 2015 and 2014, we contributed $0 and $126,000, and $0 and $115,000 to the plan, respectively. The liability for pension benefits was $58,000 and $124,000 as of June 30, 2015 and December 31, 2014, respectively.
We maintain a defined contribution 401(k) plan which permits participation by substantially all employees. Our matching contributions to the 401(k) plan were $198,000 and $428,000, and $197,000 and $392,000 for the three and six-month periods ended June 30, 2015 and 2014, respectively. </t>
  </si>
  <si>
    <t>Stockholders' Equity</t>
  </si>
  <si>
    <t xml:space="preserve">NOTE 6 — Stockholders’ Equity
Changes in the components of stockholders’ equity are as follows (in thousands, except per share amounts):
Common Stock
Class A Common Stock
Additional Paid-in Capital
Retained Earnings
Accumulated Other Comprehensive Loss
Balance at December 31, 2014
$
$
$
$
$
)
Net earnings
—
—
—
—
Issuance of nonvested stock awards, net of forfeitures
—
)
—
—
Stock-based compensation
—
—
—
—
Change in net actuarial loss and prior service cost, net of income tax expense of $30
—
—
—
—
Unrealized gain on available-for-sale securities, net of income tax expense of $1
—
—
—
—
Repurchase and retirement of common stock
)
—
)
—
—
Balance at June 30, 2015
$
$
$
$
$
)
As of June 30, 2015 and December 31, 2014, accumulated other comprehensive loss consists of the following:
June 30, 2015
December 31, 2014
Net actuarial loss and prior service cost not yet recognized in net periodic benefit cost, net of income tax benefit of $3,107,000 and $3,137,000, respectively
$
)
$
)
Accumulated unrealized gain on available-for-sale securities, net of income tax expense of $23,000 and $22,000, respectively
Accumulated other comprehensive loss
$
)
$
)
On July 22, 2015, we were notified by the New York Stock Exchange (“NYSE”) that the average closing price of our common stock had fallen below $1.00 per share over a period of 30 consecutive trading days, which is the minimum average share price for continued listing on the NYSE. Under NYSE rules, we have six months following receipt of the notification, subject to possible extension, to regain compliance with the minimum share price requirement or be subject to delisting. We will monitor the price for our common stock and will consider available options to resolve the deficiency and regain compliance with the NYSE listing standards. If we are not able to regain compliance, our stock will be delisted from trading on the NYSE. This would result in the need to find another market on which our stock can be listed or cause our stock to cease trading on an active market, which could result in a reduction in the liquidity for our stock and a reduction in demand for our stock.
On January 23, 2013, our Board of Directors suspended the quarterly dividend. In addition, our credit facility prohibits the payment of dividends. See NOTE 4 — Credit Facility.
On October 23, 2002, our Board of Directors authorized the repurchase of up to 3,000,000 shares of our outstanding common stock. The purchases may be made in the open market or in privately negotiated transactions as conditions warrant. The repurchase authorization has no expiration date, does not obligate us to acquire any specific number of shares and may be suspended at any time. No purchases of our equity securities were made pursuant to this authorization during the first six months of 2015 or 2014. At June 30, 2015, we had remaining repurchase authority of 1,653,333 shares. At present we are not permitted to make such purchases under our credit facility.
We have a stock incentive plan which provides for the grant of up to 2,000,000 shares of common stock to our officers and key employees through stock options and/or awards valued in whole or in part by reference to our common stock, such as nonvested restricted stock awards. Under the plan, nonvested restricted stock vests an aggregate of twenty percent each year beginning on the second anniversary date of the grant. The aggregate market value of the nonvested restricted stock at the date of issuance is being amortized on a straight-line basis over the six-year period. We granted 227,000 and 211,000 stock awards under this plan during the six months ended June 30, 2015 and 2014, respectively. As of June 30, 2015, there were 1,412,787 shares available for granting options or stock awards.
During the six months ended June 30, 2015 and 2014, we purchased and retired 73,453 and 66,829 shares of our outstanding common stock for $65,000 and $104,000, respectively. These purchases were made from employees in connection with the vesting of restricted stock awards under our stock incentive plan and were not pursuant to the aforementioned repurchase authorization. Since the vesting of a restricted stock award is a taxable event to our employees for which income tax withholding is required, the plan allows employees to surrender to us some of the shares that would otherwise have vested in satisfaction of their tax liability. The surrender of these shares is treated by us as a purchase of the shares. </t>
  </si>
  <si>
    <t>Fair Value Measurements</t>
  </si>
  <si>
    <t xml:space="preserve">NOTE 7 — Fair Value Measurements
Our financial instruments are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The following table summarizes the valuation of our financial instrument pricing levels as of June 30, 2015 and December 31, 2014:
Total
Level 1
Level 2
Level 3
June 30, 2015
Available-for-sale securities
$
$
$
—
$
—
December 31, 2014
Available-for-sale securities
$
$
$
—
$
—
Our investments in available-for-sale securities consist of mutual funds. These investments are included in other assets on our consolidated balance sheets.
The carrying amounts of other financial instruments reported in our consolidated balance sheets for current assets and current liabilities approximates their fair values because of the short maturity of these instruments.
At June 30, 2015 and December 31, 2014, there was $34,900,000 and $39,010,000, respectively, outstanding under our revolving credit agreement. The borrowings under our revolving credit agreement bear interest at the variable rate described in NOTE 4 — Credit Facility and therefore we believe approximate fair value. </t>
  </si>
  <si>
    <t>Related Party Transactions</t>
  </si>
  <si>
    <t xml:space="preserve">NOTE 8 - Related Party Transactions
During the three and six-month periods ended June 30, 2015 and 2014, we allocated costs of $501,000 and $946,000, and $526,000 and $992,000, respectively to DVD, a company related through common ownership, for certain administrative and operating services, including leased space. DVD allocated certain administrative and operating service costs of $42,000 and $129,000, and $98,000 and $159,000, respectively, to us for the three and six-month periods ended June 30, 2015 and 2014. The allocations were based on an analysis of each company’s share of the costs. In connection with DVD’s 2015 and 2014 spring NASCAR event weekends at Dover International Speedway, we provided certain services, primarily catering, for which DVD was invoiced $422,000 and $340,000, respectively. Additionally, DVD invoiced us $75,000 and $111,000, and $94,000 and $99,000, during the three and six-month periods ended June 30, 2015 and 2014, respectively for tickets to DVD’s spring NASCAR event weekend at Dover International Speedway. As of June 30, 2015 and December 31, 2014, our consolidated balance sheets included a $22,000 receivable from DVD for the aforementioned items. These items were settled in July 2015 and January of 2015, respectively. The net costs incurred by each company for these services are not necessarily indicative of the costs that would have been incurred if the companies had been unrelated entities and/or had otherwise independently managed these functions; however, management believes that these costs are reasonable.
Prior to our spin-off from DVD in 2002, both companies shared certain real property in Dover, Delaware. At the time of the spin-off, some of this real property was transferred to us to ensure that the real property holdings of each company was aligned with its past uses and future business needs. During our harness racing season, we have historically used the 5/8-mile harness racing track that is located on DVD’s property and is on the inside of its one-mile motorsports superspeedway. In order to continue this historic use, DVD granted a perpetual easement to the harness track to us at the time of the spin-off. This perpetual easement allows us to have exclusive use of the harness track during the period beginning November 1 of each year and ending April 30 of the following year, together with set up and tear down rights for the two weeks before and after such period. The easement requires that we maintain the harness track but does not require the payment of any rent.
Various easements and agreements relative to access, utilities and parking have also been entered into between us and DVD relative to our respective Dover, Delaware facilities. DVD pays rent to us for the lease of its principal executive office space. We also allow DVD to use our indoor grandstands in connection with DVD’s two annual motorsports weekends. We do not assess rent for this nominal use and may discontinue the use at our discretion.
Henry B. Tippie, Chairman of our Board of Directors, controls in excess of fifty percent of our voting power. Mr. Tippie’s voting control emanates from his direct and indirect holdings of common stock and Class A common stock, from his status as trustee of the RMT Trust, our largest stockholder, and from certain shares as to which he has voting rights pursuant to a voting agreement with R. Randall Rollins, one of our directors. This means that Mr. Tippie has the ability to determine the outcome of our election of directors and to determine the outcome of many significant corporate transactions, many of which only require the approval of a majority of our voting power.
Patrick J. Bagley, Timothy R. Horne, Denis McGlynn, Jeffrey W. Rollins, R. Randall Rollins, Richard K. Struthers and Henry B. Tippie are all Directors of ours and DVD. Denis McGlynn is the President and Chief Executive Officer of both companies, Klaus M. Belohoubek is the Senior Vice President — General Counsel and Secretary of both companies and Timothy R. Horne is the Senior Vice President — Finance and Chief Financial Officer of both companies. Mr. Tippie controls in excess of fifty percent of the voting power of DVD. </t>
  </si>
  <si>
    <t>Commitments and Contingencies</t>
  </si>
  <si>
    <t xml:space="preserve">NOTE 9 — Commitments and Contingencies
We are a party to ordinary routine litigation incidental to our business. Management does not believe that the resolution of any of these matters is likely to have a material adverse effect on our results of operations, financial position or cash flows. </t>
  </si>
  <si>
    <t>Summary of Significant Accounting Policies (Policies)</t>
  </si>
  <si>
    <t>Basis of consolidation and presentation</t>
  </si>
  <si>
    <t>Basis of consolidation and presentation— The consolidated financial statements include the accounts of Dover Downs Gaming &amp; Entertainment, Inc. and its wholly owned subsidiaries. Intercompany transactions and balances have been eliminated.</t>
  </si>
  <si>
    <t>Accounts receivable— Accounts receivable are stated at their estimated collectible amount and primarily consist of casino, hotel and other receivables which arise in the normal course of business. We issue credit in the form of “markers” to approved casino customers who are investigated as to their credit worthiness.</t>
  </si>
  <si>
    <t>Investments</t>
  </si>
  <si>
    <t xml:space="preserve">Investments— Investments, which consist of mutual funds, are classified as available-for-sale and reported at fair-value in other assets in our consolidated balance sheets. Changes in fair value are reported in other comprehensive income (loss). See NOTE 6 — Stockholders’ Equity and NOTE 7 — Fair Value Measurements for further discussion. </t>
  </si>
  <si>
    <t>Property and equipment</t>
  </si>
  <si>
    <t xml:space="preserve">Property and equipment— Property and equipment is stated at cost. Depreciation is provided for financial reporting purposes using the straight-line method over the asset’s estimated useful life. Accumulated depreciation was $127,664,000 and $124,181,000 as of June 30, 2015 and December 31, 2014, respectively.
We perform reviews for impairment of long-lived assets whenever events or changes in circumstances indicate that the carrying value of an asset may not be recoverable. An impairment loss would be measured as the amount by which the carrying amount of the asset exceeds its fair value. Generally, fair value will be determined using valuation techniques such as the present value of future cash flows. </t>
  </si>
  <si>
    <t>Income taxes</t>
  </si>
  <si>
    <t xml:space="preserve">Income taxes— Deferred income taxes are provided on all differences between the tax basis of assets and liabilities and their reported amounts in the consolidated financial statements based upon enacted statutory tax rates in effect at the balance sheet date. Tax years after 2010 remain open to examination for federal and state income tax purposes. </t>
  </si>
  <si>
    <t>Point loyalty program</t>
  </si>
  <si>
    <t xml:space="preserve">Point loyalty program— We currently have a point loyalty program for our customers which allows them to earn points based on the volume of their gaming activity. All reward points earned by customers are expensed in the period they are earned. The estimated amount of points redeemable for cash is recorded as a reduction of gaming revenue and the estimated amount of points redeemable for services and merchandise is recorded as gaming expense. In determining the amount of the liability, which was $1,760,000 and $1,777,000, respectively, at June 30, 2015 and December 31, 2014, we estimate a redemption rate, a cost of rewards to be offered and the mix of cash, goods and services for which reward points will be redeemed. We use historical data to estimate those amounts. </t>
  </si>
  <si>
    <t>Revenue and expense recognition</t>
  </si>
  <si>
    <t xml:space="preserve">Revenue and expense recognition— Gaming revenues represent (i) the net win from slot machine, table games, internet gaming and sports wagering and (ii) commissions from pari-mutuel wagering. Other operating revenues consist of hotel rooms revenue, food and beverage sales and other miscellaneous income. Revenues do not include the retail amount of hotel rooms, food and beverage and other miscellaneous goods and services provided without charge to customers as promotional items of $4,083,000 and $8,294,000, and $4,603,000 and $9,073,000 for the three and six-month periods ended June 30, 2015 and 2014, respectively. The estimated direct cost of providing these items has been charged to the casino through interdepartmental allocations and is included in gaming expenses in the consolidated statements of operations.
For the casino operations, the difference between the amount wagered by bettors and the amount paid out to bettors is referred to as the win. The win is included in the amount recorded in our consolidated financial statements as gaming revenue. The Delaware State Lottery Office sweeps the win from the casino operations, collects the State’s share of the win and the amount due to the vendors under contract with the State who provide the slot machines and associated computer systems, collects the amount allocable to purses for harness horse racing and remits the remainder to us as our commission for acting as a Licensed Agent. Gaming expenses include the amounts collected by the State (i) for the State’s share of the win, (ii) for remittance to the providers of the slot machines and associated computer systems, and (iii) for harness horse racing purses. We recognize revenues from sports wagering commissions when the event occurs. We recognize revenues from pari-mutuel commissions earned from live harness horse racing and importing of simulcast signals from other race tracks when the race occurs. Revenues from hotel rooms, food and beverage sales and other miscellaneous income are recognized at the time the service is provided. Amounts received in advance for hotel rooms, convention bookings and advance ticket sales are recorded as deferred revenue until the services are provided to the customer, at which point revenue is recognized. </t>
  </si>
  <si>
    <t>Advertising costs</t>
  </si>
  <si>
    <t xml:space="preserve">Advertising costs— The cost of general advertising is charged to operations as incurred. Advertising expenses were $536,000 and $1,062,000, and $494,000 and $1,042,000 for the three and six-month periods ended June 30, 2015 and 2014, respectively. </t>
  </si>
  <si>
    <t>Net earnings (loss) per common share</t>
  </si>
  <si>
    <t xml:space="preserve">Net earnings (loss) per common share— Nonvested share-based payment awards that include rights to dividends or dividend equivalents, whether paid or unpaid, are considered participating securities, and the two-class method of computing basic and diluted net earnings (loss) per common share (“EPS”) is applied for all periods presented. The following table sets forth the computation of EPS (in thousands, except per share amounts):
Three Months Ended June 30,
Six Months Ended June 30,
2015
2014
2015
2014
Net earnings (loss) per common share — basic and diluted:
Net earnings (loss)
$
$
$
$
)
Allocation to nonvested restricted stock awards
—
Net earnings (loss) available to common stockholders
$
$
$
$
)
Weighted-average shares outstanding — basic and diluted
Net earnings (loss) per common share — basic and diluted
$
$
$
$
)
There were no options outstanding and we paid no dividends during the three and six-month periods ended June 30, 2015 or 2014. </t>
  </si>
  <si>
    <t>Accounting for stock-based compensation</t>
  </si>
  <si>
    <t xml:space="preserve">Accounting for stock-based compensation— We recorded total stock-based compensation expense for our restricted stock awards of $90,000 and $195,000, and $139,000 and $301,000 as general and administrative expenses for the three and six-month periods ended June 30, 2015 and 2014, respectively. We recorded income tax benefit (expense) of $36,000 and ($93,000), and $57,000 and ($62,000) for the three and six-month periods ended June 30, 2015 and 2014, respectively, related to our restricted stock awards. </t>
  </si>
  <si>
    <t>Use of estimates</t>
  </si>
  <si>
    <t xml:space="preserve">Use of estimates— The preparation of the accompanying consolidated financial statements in conformity with accounting principles generally accepted in the United States of America requires management to make estimates and assumptions about future events. These estimates and the underlying assumptions affect the reported amounts of assets and liabilities, disclosures about contingent assets and liabilities at the date of the consolidated financial statements and the reported amounts of revenues and expenses during the reporting period. These estimates and assumptions are based on our best estimates and judgment. We evaluate our estimates and assumptions on an ongoing basis using historical experience and other factors, including the current economic environment, which we believe to be reasonable under the circumstances. We adjust such estimates and assumptions when facts and circumstances dictate. Volatility in credit and equity markets and declines in consumer spending have combined to increase the uncertainty inherent in such estimates and assumptions. As future events and their effects cannot be determined with precision, actual results could differ from these estimates. Changes in those estimates resulting from continuing changes in the economic environment will be reflected in the consolidated financial statements in future periods. </t>
  </si>
  <si>
    <t>Summary of Significant Accounting Policies (Tables)</t>
  </si>
  <si>
    <t>Schedule of computation of basic and diluted EPS</t>
  </si>
  <si>
    <t>The following table sets forth the computation of EPS (in thousands, except per share amounts):
Three Months Ended June 30,
Six Months Ended June 30,
2015
2014
2015
2014
Net earnings (loss) per common share — basic and diluted:
Net earnings (loss)
$
$
$
$
)
Allocation to nonvested restricted stock awards
—
Net earnings (loss) available to common stockholders
$
$
$
$
)
Weighted-average shares outstanding — basic and diluted
Net earnings (loss) per common share — basic and diluted
$
$
$
$
)</t>
  </si>
  <si>
    <t>Pension Plans (Tables)</t>
  </si>
  <si>
    <t>Schedule of components of net periodic pension income</t>
  </si>
  <si>
    <t>Three Months Ended June 30,
Six Months Ended June 30,
2015
2014
2015
2014
Interest cost
$
$
$
$
Expected return on plan assets
)
)
)
)
Recognized net actuarial loss
$
)
$
)
$
)
$
)</t>
  </si>
  <si>
    <t>Stockholders' Equity (Tables)</t>
  </si>
  <si>
    <t>Schedule of changes in the components of stockholders' equity</t>
  </si>
  <si>
    <t>Changes in the components of stockholders’ equity are as follows (in thousands, except per share amounts):
Common Stock
Class A Common Stock
Additional Paid-in Capital
Retained Earnings
Accumulated Other Comprehensive Loss
Balance at December 31, 2014
$
$
$
$
$
)
Net earnings
—
—
—
—
Issuance of nonvested stock awards, net of forfeitures
—
)
—
—
Stock-based compensation
—
—
—
—
Change in net actuarial loss and prior service cost, net of income tax expense of $30
—
—
—
—
Unrealized gain on available-for-sale securities, net of income tax expense of $1
—
—
—
—
Repurchase and retirement of common stock
)
—
)
—
—
Balance at June 30, 2015
$
$
$
$
$
)</t>
  </si>
  <si>
    <t>Schedule of accumulated other comprehensive loss</t>
  </si>
  <si>
    <t>June 30, 2015
December 31, 2014
Net actuarial loss and prior service cost not yet recognized in net periodic benefit cost, net of income tax benefit of $3,107,000 and $3,137,000, respectively
$
)
$
)
Accumulated unrealized gain on available-for-sale securities, net of income tax expense of $23,000 and $22,000, respectively
Accumulated other comprehensive loss
$
)
$
)</t>
  </si>
  <si>
    <t>Fair Value Measurements (Tables)</t>
  </si>
  <si>
    <t>Summary of valuation of financial instrument</t>
  </si>
  <si>
    <t>Total
Level 1
Level 2
Level 3
June 30, 2015
Available-for-sale securities
$
$
$
—
$
—
December 31, 2014
Available-for-sale securities
$
$
$
—
$
—</t>
  </si>
  <si>
    <t>Business Operations (Details)</t>
  </si>
  <si>
    <t>1 Months Ended</t>
  </si>
  <si>
    <t>Jul. 31, 2013USD ($)item</t>
  </si>
  <si>
    <t>Jun. 30, 2015USD ($)ft²roomitem</t>
  </si>
  <si>
    <t>Jun. 30, 2014USD ($)</t>
  </si>
  <si>
    <t>Mar. 31, 2014USD ($)item</t>
  </si>
  <si>
    <t>Area of casino (in square feet) | ft²</t>
  </si>
  <si>
    <t>Number of retail outlets | item</t>
  </si>
  <si>
    <t>Number of rooms in AAA Four Diamond hotel | room</t>
  </si>
  <si>
    <t>Number of Licensed Agents under Delaware State Lottery Code | item</t>
  </si>
  <si>
    <t>Number of consecutive years for which annual license has been received from the Harness Racing Commission</t>
  </si>
  <si>
    <t>46 years</t>
  </si>
  <si>
    <t>Business operations</t>
  </si>
  <si>
    <t>Amount appropriated to Department of Finance under a bond and capital improvements bill</t>
  </si>
  <si>
    <t>Number of agents used to offset increases in vendor costs | item</t>
  </si>
  <si>
    <t>Amount used by the state to offset the increases in vendor costs</t>
  </si>
  <si>
    <t>Amount of video lottery vendor costs reduced</t>
  </si>
  <si>
    <t>Gaming win | Geographic concentration risk | Maryland patrons</t>
  </si>
  <si>
    <t>Estimated percentage of gaming win attributable to patrons</t>
  </si>
  <si>
    <t>30.00%</t>
  </si>
  <si>
    <t>Capital Club member gaming win | Geographic concentration risk | Out of state patrons</t>
  </si>
  <si>
    <t>62.00%</t>
  </si>
  <si>
    <t>Summary of Significant Accounting Policies (Details) - USD ($)</t>
  </si>
  <si>
    <t>Accumulated depreciation</t>
  </si>
  <si>
    <t>Goods and services provided without charge to customers as promotional items</t>
  </si>
  <si>
    <t>Advertising expenses</t>
  </si>
  <si>
    <t>Summary of Significant Accounting Policies (Details 2) - USD ($)</t>
  </si>
  <si>
    <t>Net earnings (loss) per common share - basic and diluted:</t>
  </si>
  <si>
    <t>Allocation to nonvested restricted stock awards</t>
  </si>
  <si>
    <t>Net earnings (loss) available to common stockholders</t>
  </si>
  <si>
    <t>Weighted-average shares outstanding - basic and diluted</t>
  </si>
  <si>
    <t>Net earnings (loss) per common share - basic and diluted</t>
  </si>
  <si>
    <t>Anti-dilutive securities not included in the computation of diluted EPS (in shares)</t>
  </si>
  <si>
    <t>Dividends paid</t>
  </si>
  <si>
    <t>Stock-based compensation expense for restricted stock awards</t>
  </si>
  <si>
    <t>Income tax benefit (expense) related to restricted stock awards</t>
  </si>
  <si>
    <t>Credit Facility (Details) - Credit facility. - USD ($)</t>
  </si>
  <si>
    <t>Maximum borrowing capacity</t>
  </si>
  <si>
    <t>Percentage points added to the reference rate</t>
  </si>
  <si>
    <t>2.75%</t>
  </si>
  <si>
    <t>Outstanding borrowings</t>
  </si>
  <si>
    <t>Weighted average interest rate on the amount outstanding (as a percent)</t>
  </si>
  <si>
    <t>2.94%</t>
  </si>
  <si>
    <t>Amount available for borrowing pursuant to the facility</t>
  </si>
  <si>
    <t>Minimum</t>
  </si>
  <si>
    <t>1.50%</t>
  </si>
  <si>
    <t>Maximum</t>
  </si>
  <si>
    <t>3.50%</t>
  </si>
  <si>
    <t>Pension Plans (Details) - USD ($)</t>
  </si>
  <si>
    <t>Excess plan</t>
  </si>
  <si>
    <t>Fair values of pension assets</t>
  </si>
  <si>
    <t>Pension Plans (Details 2) - USD ($)</t>
  </si>
  <si>
    <t>12 Months Ended</t>
  </si>
  <si>
    <t>Dec. 31, 2015</t>
  </si>
  <si>
    <t>Components of net periodic pension cost</t>
  </si>
  <si>
    <t>Interest cost</t>
  </si>
  <si>
    <t>Expected return on plan assets</t>
  </si>
  <si>
    <t>Recognized net actuarial loss</t>
  </si>
  <si>
    <t>Total net periodic pension cost</t>
  </si>
  <si>
    <t>Employer contribution</t>
  </si>
  <si>
    <t>Scenario, Forecast</t>
  </si>
  <si>
    <t>Change in plan assets:</t>
  </si>
  <si>
    <t>Expected contributions in current fiscal year</t>
  </si>
  <si>
    <t>Pension Plans (Details 3) - USD ($)</t>
  </si>
  <si>
    <t>Defined contribution plan disclosures</t>
  </si>
  <si>
    <t>Expense recorded</t>
  </si>
  <si>
    <t>Employer contributions</t>
  </si>
  <si>
    <t>Liability for benefits</t>
  </si>
  <si>
    <t>Defined contribution 401 (k) plan)</t>
  </si>
  <si>
    <t>Stockholders' Equity (Details) - USD ($)</t>
  </si>
  <si>
    <t>Changes in the components of stockholders' equity</t>
  </si>
  <si>
    <t>Balance at the beginning of the period</t>
  </si>
  <si>
    <t>Unrealized gain on available-for-sale securities, net of income tax expense of $1</t>
  </si>
  <si>
    <t>Repurchase and retirement of common stock</t>
  </si>
  <si>
    <t>Balance at the end of the period</t>
  </si>
  <si>
    <t>Common Stock | Common stock.</t>
  </si>
  <si>
    <t>Issuance of nonvested stock awards, net of forfeitures</t>
  </si>
  <si>
    <t>Common Stock | Class A common stock</t>
  </si>
  <si>
    <t>Additional Paid-in Capital</t>
  </si>
  <si>
    <t>Retained Earnings</t>
  </si>
  <si>
    <t>Accumulated Other Comprehensive Loss</t>
  </si>
  <si>
    <t>Change in net actuarial loss and prior service cost, net of income tax expense of $30</t>
  </si>
  <si>
    <t>Income tax expense on change in pension net actuarial loss and prior service cost</t>
  </si>
  <si>
    <t>Income tax expense on unrealized gain on available-for-sale securities</t>
  </si>
  <si>
    <t>Stockholders' Equity (Details 2) - USD ($)</t>
  </si>
  <si>
    <t>Net actuarial loss and prior service cost not yet recognized in net periodic benefit cost, net of income tax benefit of $000,000 and $772,000, respectively</t>
  </si>
  <si>
    <t>Accumulated unrealized gain on available- for-sale securities, net of income tax expense of $23,000 and $22,000, respectively</t>
  </si>
  <si>
    <t>Income tax benefit of net actuarial loss and prior service cost not yet recognized in net periodic benefit cost</t>
  </si>
  <si>
    <t>Income tax expense of accumulated unrealized gain on available-for-sale securities</t>
  </si>
  <si>
    <t>Stockholders' Equity (Details 3) - USD ($)</t>
  </si>
  <si>
    <t>Jul. 22, 2015</t>
  </si>
  <si>
    <t>Oct. 23, 2002</t>
  </si>
  <si>
    <t>Number of shares of outstanding common stock authorized to be repurchased</t>
  </si>
  <si>
    <t>Purchases made pursuant to repurchase authorization (in shares)</t>
  </si>
  <si>
    <t>Number of remaining shares of common stock authorized to be repurchased</t>
  </si>
  <si>
    <t>Number of common stock shares purchased and retired</t>
  </si>
  <si>
    <t>Amount of common stock purchased and retired</t>
  </si>
  <si>
    <t>Common stock. | Maximum | Subsequent Event</t>
  </si>
  <si>
    <t>Average closing price (in dollars per share)</t>
  </si>
  <si>
    <t>Consecutive trading days</t>
  </si>
  <si>
    <t>30 days</t>
  </si>
  <si>
    <t>Stockholders' Equity (Details 4) - shares</t>
  </si>
  <si>
    <t>Common stock shares reserved for issuance under the 2012 Stock Incentive Plan</t>
  </si>
  <si>
    <t>Shares granted under the 2012 Stock Incentive Plan</t>
  </si>
  <si>
    <t>Shares available for granting options or stock awards</t>
  </si>
  <si>
    <t>Nonvested restricted stock</t>
  </si>
  <si>
    <t>Vesting percentage on each anniversary of the grant date</t>
  </si>
  <si>
    <t>20.00%</t>
  </si>
  <si>
    <t>Service period to amortize aggregate market value of the nonvested restricted stock</t>
  </si>
  <si>
    <t>6 years</t>
  </si>
  <si>
    <t>Fair Value Measurements (Details) - USD ($)</t>
  </si>
  <si>
    <t>Credit facility.</t>
  </si>
  <si>
    <t>Amount outstanding under revolving credit agreement</t>
  </si>
  <si>
    <t>Total</t>
  </si>
  <si>
    <t>Available-for-sale securities</t>
  </si>
  <si>
    <t>Related Party Transactions (Details)</t>
  </si>
  <si>
    <t>Jun. 30, 2015USD ($)itemmi</t>
  </si>
  <si>
    <t>Dec. 31, 2014USD ($)</t>
  </si>
  <si>
    <t>Receivable from DVD</t>
  </si>
  <si>
    <t>Dover Motorsports, Inc. (DVD)</t>
  </si>
  <si>
    <t>Harness racing track length (in miles) | mi</t>
  </si>
  <si>
    <t>Motorsports superspeedway length (in miles) | mi</t>
  </si>
  <si>
    <t>Period for set up and tear down rights</t>
  </si>
  <si>
    <t>14 days</t>
  </si>
  <si>
    <t>Number of annual motorsports weekends | item</t>
  </si>
  <si>
    <t>Dover Motorsports, Inc. (DVD) | Allocation of costs of administrative and operating services</t>
  </si>
  <si>
    <t>Costs allocated to DVD</t>
  </si>
  <si>
    <t>Costs allocated to the entity by DVD</t>
  </si>
  <si>
    <t>Dover Motorsports, Inc. (DVD) | NASCAR event at Dover International Speedway</t>
  </si>
  <si>
    <t>Chairman of board of directors</t>
  </si>
  <si>
    <t>Minimum percentage of voting power controlled by related party</t>
  </si>
  <si>
    <t>50.00%</t>
  </si>
  <si>
    <t>Minimum percentage of voting power of Gaming controlled by other related party</t>
  </si>
</sst>
</file>

<file path=xl/styles.xml><?xml version="1.0" encoding="utf-8"?>
<styleSheet xmlns="http://schemas.openxmlformats.org/spreadsheetml/2006/main">
  <numFmts count="4">
    <numFmt formatCode="_(&quot;$ &quot;#,##0_);_(&quot;$ &quot;(#,##0)" numFmtId="165"/>
    <numFmt formatCode="_(&quot;$ &quot;#,##0.00_);_(&quot;$ &quot;(#,##0.00)" numFmtId="166"/>
    <numFmt formatCode="_(&quot;Level &quot;#,##0_);_(&quot;Level &quot;(#,##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9"/>
    <col customWidth="1" max="3" min="3" width="14"/>
  </cols>
  <sheetData>
    <row spans="1:3" r="1">
      <c t="s" s="1" r="A1">
        <v>0</v>
      </c>
      <c t="s" s="2" r="B1">
        <v>1</v>
      </c>
    </row>
    <row spans="1:3" r="2">
      <c t="s" s="2" r="B2">
        <v>2</v>
      </c>
      <c t="s" s="2" r="C2">
        <v>3</v>
      </c>
    </row>
    <row spans="1:3" r="3">
      <c t="s" s="3" r="A3">
        <v>4</v>
      </c>
      <c t="s" s="3" r="B3">
        <v>5</v>
      </c>
    </row>
    <row spans="1:3" r="4">
      <c t="s" s="3" r="A4">
        <v>6</v>
      </c>
      <c t="n" s="4" r="B4">
        <v>1162556</v>
      </c>
    </row>
    <row spans="1:3" r="5">
      <c t="s" s="3" r="A5">
        <v>7</v>
      </c>
      <c t="s" s="3" r="B5">
        <v>8</v>
      </c>
    </row>
    <row spans="1:3" r="6">
      <c t="s" s="3" r="A6">
        <v>9</v>
      </c>
      <c t="s" s="3" r="B6">
        <v>10</v>
      </c>
    </row>
    <row spans="1:3" r="7">
      <c t="s" s="3" r="A7">
        <v>11</v>
      </c>
      <c t="s" s="3" r="B7">
        <v>12</v>
      </c>
    </row>
    <row spans="1:3" r="8">
      <c t="s" s="3" r="A8">
        <v>13</v>
      </c>
      <c t="s" s="3" r="B8">
        <v>14</v>
      </c>
    </row>
    <row spans="1:3" r="9">
      <c t="s" s="3" r="A9">
        <v>15</v>
      </c>
      <c t="s" s="3" r="B9">
        <v>16</v>
      </c>
    </row>
    <row spans="1:3" r="10">
      <c t="s" s="3" r="A10">
        <v>17</v>
      </c>
      <c t="s" s="3" r="B10">
        <v>18</v>
      </c>
    </row>
    <row spans="1:3" r="11">
      <c t="s" s="3" r="A11">
        <v>19</v>
      </c>
      <c t="n" s="4" r="B11">
        <v>2015</v>
      </c>
    </row>
    <row spans="1:3" r="12">
      <c t="s" s="3" r="A12">
        <v>20</v>
      </c>
      <c t="s" s="5" r="B12">
        <v>21</v>
      </c>
    </row>
    <row spans="1:3" r="13">
      <c t="s" s="3" r="A13">
        <v>22</v>
      </c>
    </row>
    <row spans="1:3" r="14">
      <c t="s" s="3" r="A14">
        <v>23</v>
      </c>
      <c t="n" s="4" r="C14">
        <v>17990997</v>
      </c>
    </row>
    <row spans="1:3" r="15">
      <c t="s" s="3" r="A15">
        <v>24</v>
      </c>
    </row>
    <row spans="1:3" r="16">
      <c t="s" s="3" r="A16">
        <v>23</v>
      </c>
      <c t="n" s="4" r="C16">
        <v>148706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123</v>
      </c>
      <c t="s" s="2" r="B1">
        <v>26</v>
      </c>
    </row>
    <row spans="1:2" r="2">
      <c t="s" s="2" r="B2">
        <v>2</v>
      </c>
    </row>
    <row spans="1:2" r="3">
      <c t="s" s="6" r="A3">
        <v>123</v>
      </c>
    </row>
    <row spans="1:2" r="4">
      <c t="s" s="3" r="A4">
        <v>123</v>
      </c>
      <c t="s" s="3" r="B4">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25</v>
      </c>
      <c t="s" s="2" r="B1">
        <v>26</v>
      </c>
    </row>
    <row spans="1:2" r="2">
      <c t="s" s="2" r="B2">
        <v>2</v>
      </c>
    </row>
    <row spans="1:2" r="3">
      <c t="s" s="6" r="A3">
        <v>125</v>
      </c>
    </row>
    <row spans="1:2" r="4">
      <c t="s" s="3" r="A4">
        <v>125</v>
      </c>
      <c t="s" s="3" r="B4">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27</v>
      </c>
      <c t="s" s="2" r="B1">
        <v>26</v>
      </c>
    </row>
    <row spans="1:2" r="2">
      <c t="s" s="2" r="B2">
        <v>2</v>
      </c>
    </row>
    <row spans="1:2" r="3">
      <c t="s" s="6" r="A3">
        <v>127</v>
      </c>
    </row>
    <row spans="1:2" r="4">
      <c t="s" s="3" r="A4">
        <v>127</v>
      </c>
      <c t="s" s="3" r="B4">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29</v>
      </c>
      <c t="s" s="2" r="B1">
        <v>26</v>
      </c>
    </row>
    <row spans="1:2" r="2">
      <c t="s" s="2" r="B2">
        <v>2</v>
      </c>
    </row>
    <row spans="1:2" r="3">
      <c t="s" s="6" r="A3">
        <v>129</v>
      </c>
    </row>
    <row spans="1:2" r="4">
      <c t="s" s="3" r="A4">
        <v>129</v>
      </c>
      <c t="s" s="3" r="B4">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1</v>
      </c>
      <c t="s" s="2" r="B1">
        <v>26</v>
      </c>
    </row>
    <row spans="1:2" r="2">
      <c t="s" s="2" r="B2">
        <v>2</v>
      </c>
    </row>
    <row spans="1:2" r="3">
      <c t="s" s="6" r="A3">
        <v>131</v>
      </c>
    </row>
    <row spans="1:2" r="4">
      <c t="s" s="3" r="A4">
        <v>131</v>
      </c>
      <c t="s" s="3" r="B4">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4"/>
    <col customWidth="1" max="2" min="2" width="80"/>
  </cols>
  <sheetData>
    <row spans="1:2" r="1">
      <c t="s" s="1" r="A1">
        <v>133</v>
      </c>
      <c t="s" s="2" r="B1">
        <v>26</v>
      </c>
    </row>
    <row spans="1:2" r="2">
      <c t="s" s="2" r="B2">
        <v>2</v>
      </c>
    </row>
    <row spans="1:2" r="3">
      <c t="s" s="6" r="A3">
        <v>119</v>
      </c>
    </row>
    <row spans="1:2" r="4">
      <c t="s" s="3" r="A4">
        <v>134</v>
      </c>
      <c t="s" s="3" r="B4">
        <v>135</v>
      </c>
    </row>
    <row spans="1:2" r="5">
      <c t="s" s="3" r="A5">
        <v>51</v>
      </c>
      <c t="s" s="3" r="B5">
        <v>136</v>
      </c>
    </row>
    <row spans="1:2" r="6">
      <c t="s" s="3" r="A6">
        <v>137</v>
      </c>
      <c t="s" s="3" r="B6">
        <v>138</v>
      </c>
    </row>
    <row spans="1:2" r="7">
      <c t="s" s="3" r="A7">
        <v>139</v>
      </c>
      <c t="s" s="3" r="B7">
        <v>140</v>
      </c>
    </row>
    <row spans="1:2" r="8">
      <c t="s" s="3" r="A8">
        <v>141</v>
      </c>
      <c t="s" s="3" r="B8">
        <v>142</v>
      </c>
    </row>
    <row spans="1:2" r="9">
      <c t="s" s="3" r="A9">
        <v>143</v>
      </c>
      <c t="s" s="3" r="B9">
        <v>144</v>
      </c>
    </row>
    <row spans="1:2" r="10">
      <c t="s" s="3" r="A10">
        <v>145</v>
      </c>
      <c t="s" s="3" r="B10">
        <v>146</v>
      </c>
    </row>
    <row spans="1:2" r="11">
      <c t="s" s="3" r="A11">
        <v>147</v>
      </c>
      <c t="s" s="3" r="B11">
        <v>148</v>
      </c>
    </row>
    <row spans="1:2" r="12">
      <c t="s" s="3" r="A12">
        <v>149</v>
      </c>
      <c t="s" s="3" r="B12">
        <v>150</v>
      </c>
    </row>
    <row spans="1:2" r="13">
      <c t="s" s="3" r="A13">
        <v>151</v>
      </c>
      <c t="s" s="3" r="B13">
        <v>152</v>
      </c>
    </row>
    <row spans="1:2" r="14">
      <c t="s" s="3" r="A14">
        <v>153</v>
      </c>
      <c t="s" s="3" r="B14">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5</v>
      </c>
      <c t="s" s="2" r="B1">
        <v>26</v>
      </c>
    </row>
    <row spans="1:2" r="2">
      <c t="s" s="2" r="B2">
        <v>2</v>
      </c>
    </row>
    <row spans="1:2" r="3">
      <c t="s" s="6" r="A3">
        <v>119</v>
      </c>
    </row>
    <row spans="1:2" r="4">
      <c t="s" s="3" r="A4">
        <v>156</v>
      </c>
      <c t="s" s="3" r="B4">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58</v>
      </c>
      <c t="s" s="2" r="B1">
        <v>26</v>
      </c>
    </row>
    <row spans="1:2" r="2">
      <c t="s" s="2" r="B2">
        <v>2</v>
      </c>
    </row>
    <row spans="1:2" r="3">
      <c t="s" s="6" r="A3">
        <v>123</v>
      </c>
    </row>
    <row spans="1:2" r="4">
      <c t="s" s="3" r="A4">
        <v>159</v>
      </c>
      <c t="s" s="3" r="B4">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s="1" r="A1">
        <v>161</v>
      </c>
      <c t="s" s="2" r="B1">
        <v>26</v>
      </c>
    </row>
    <row spans="1:2" r="2">
      <c t="s" s="2" r="B2">
        <v>2</v>
      </c>
    </row>
    <row spans="1:2" r="3">
      <c t="s" s="6" r="A3">
        <v>125</v>
      </c>
    </row>
    <row spans="1:2" r="4">
      <c t="s" s="3" r="A4">
        <v>162</v>
      </c>
      <c t="s" s="3" r="B4">
        <v>163</v>
      </c>
    </row>
    <row spans="1:2" r="5">
      <c t="s" s="3" r="A5">
        <v>164</v>
      </c>
      <c t="s" s="3" r="B5">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66</v>
      </c>
      <c t="s" s="2" r="B1">
        <v>26</v>
      </c>
    </row>
    <row spans="1:2" r="2">
      <c t="s" s="2" r="B2">
        <v>2</v>
      </c>
    </row>
    <row spans="1:2" r="3">
      <c t="s" s="6" r="A3">
        <v>127</v>
      </c>
    </row>
    <row spans="1:2" r="4">
      <c t="s" s="3" r="A4">
        <v>167</v>
      </c>
      <c t="s" s="3" r="B4">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5</v>
      </c>
      <c t="s" s="2" r="B1">
        <v>1</v>
      </c>
      <c t="s" s="2" r="D1">
        <v>26</v>
      </c>
    </row>
    <row spans="1:5" r="2">
      <c t="s" s="2" r="B2">
        <v>2</v>
      </c>
      <c t="s" s="2" r="C2">
        <v>27</v>
      </c>
      <c t="s" s="2" r="D2">
        <v>2</v>
      </c>
      <c t="s" s="2" r="E2">
        <v>27</v>
      </c>
    </row>
    <row spans="1:5" r="3">
      <c t="s" s="6" r="A3">
        <v>28</v>
      </c>
    </row>
    <row spans="1:5" r="4">
      <c t="s" s="3" r="A4">
        <v>29</v>
      </c>
      <c t="n" s="7" r="B4">
        <v>38058</v>
      </c>
      <c t="n" s="7" r="C4">
        <v>39284</v>
      </c>
      <c t="n" s="7" r="D4">
        <v>76834</v>
      </c>
      <c t="n" s="7" r="E4">
        <v>79066</v>
      </c>
    </row>
    <row spans="1:5" r="5">
      <c t="s" s="3" r="A5">
        <v>30</v>
      </c>
      <c t="n" s="4" r="B5">
        <v>7243</v>
      </c>
      <c t="n" s="4" r="C5">
        <v>6922</v>
      </c>
      <c t="n" s="4" r="D5">
        <v>12805</v>
      </c>
      <c t="n" s="4" r="E5">
        <v>12617</v>
      </c>
    </row>
    <row spans="1:5" r="6">
      <c t="s" s="3" r="A6">
        <v>31</v>
      </c>
      <c t="n" s="4" r="B6">
        <v>45301</v>
      </c>
      <c t="n" s="4" r="C6">
        <v>46206</v>
      </c>
      <c t="n" s="4" r="D6">
        <v>89639</v>
      </c>
      <c t="n" s="4" r="E6">
        <v>91683</v>
      </c>
    </row>
    <row spans="1:5" r="7">
      <c t="s" s="6" r="A7">
        <v>32</v>
      </c>
    </row>
    <row spans="1:5" r="8">
      <c t="s" s="3" r="A8">
        <v>29</v>
      </c>
      <c t="n" s="4" r="B8">
        <v>35874</v>
      </c>
      <c t="n" s="4" r="C8">
        <v>37012</v>
      </c>
      <c t="n" s="4" r="D8">
        <v>72636</v>
      </c>
      <c t="n" s="4" r="E8">
        <v>75366</v>
      </c>
    </row>
    <row spans="1:5" r="9">
      <c t="s" s="3" r="A9">
        <v>30</v>
      </c>
      <c t="n" s="4" r="B9">
        <v>4519</v>
      </c>
      <c t="n" s="4" r="C9">
        <v>4657</v>
      </c>
      <c t="n" s="4" r="D9">
        <v>8406</v>
      </c>
      <c t="n" s="4" r="E9">
        <v>9053</v>
      </c>
    </row>
    <row spans="1:5" r="10">
      <c t="s" s="3" r="A10">
        <v>33</v>
      </c>
      <c t="n" s="4" r="B10">
        <v>1338</v>
      </c>
      <c t="n" s="4" r="C10">
        <v>1423</v>
      </c>
      <c t="n" s="4" r="D10">
        <v>2834</v>
      </c>
      <c t="n" s="4" r="E10">
        <v>2816</v>
      </c>
    </row>
    <row spans="1:5" r="11">
      <c t="s" s="3" r="A11">
        <v>34</v>
      </c>
      <c t="n" s="4" r="B11">
        <v>2171</v>
      </c>
      <c t="n" s="4" r="C11">
        <v>2273</v>
      </c>
      <c t="n" s="4" r="D11">
        <v>4323</v>
      </c>
      <c t="n" s="4" r="E11">
        <v>4568</v>
      </c>
    </row>
    <row spans="1:5" r="12">
      <c t="s" s="3" r="A12">
        <v>35</v>
      </c>
      <c t="n" s="4" r="B12">
        <v>43902</v>
      </c>
      <c t="n" s="4" r="C12">
        <v>45365</v>
      </c>
      <c t="n" s="4" r="D12">
        <v>88199</v>
      </c>
      <c t="n" s="4" r="E12">
        <v>91803</v>
      </c>
    </row>
    <row spans="1:5" r="13">
      <c t="s" s="3" r="A13">
        <v>36</v>
      </c>
      <c t="n" s="4" r="B13">
        <v>1399</v>
      </c>
      <c t="n" s="4" r="C13">
        <v>841</v>
      </c>
      <c t="n" s="4" r="D13">
        <v>1440</v>
      </c>
      <c t="n" s="4" r="E13">
        <v>-120</v>
      </c>
    </row>
    <row spans="1:5" r="14">
      <c t="s" s="3" r="A14">
        <v>37</v>
      </c>
      <c t="n" s="4" r="B14">
        <v>-330</v>
      </c>
      <c t="n" s="4" r="C14">
        <v>-440</v>
      </c>
      <c t="n" s="4" r="D14">
        <v>-678</v>
      </c>
      <c t="n" s="4" r="E14">
        <v>-900</v>
      </c>
    </row>
    <row spans="1:5" r="15">
      <c t="s" s="3" r="A15">
        <v>38</v>
      </c>
      <c t="n" s="4" r="B15">
        <v>1069</v>
      </c>
      <c t="n" s="4" r="C15">
        <v>401</v>
      </c>
      <c t="n" s="4" r="D15">
        <v>762</v>
      </c>
      <c t="n" s="4" r="E15">
        <v>-1020</v>
      </c>
    </row>
    <row spans="1:5" r="16">
      <c t="s" s="3" r="A16">
        <v>39</v>
      </c>
      <c t="n" s="4" r="B16">
        <v>-438</v>
      </c>
      <c t="n" s="4" r="C16">
        <v>-237</v>
      </c>
      <c t="n" s="4" r="D16">
        <v>-483</v>
      </c>
      <c t="n" s="4" r="E16">
        <v>131</v>
      </c>
    </row>
    <row spans="1:5" r="17">
      <c t="s" s="3" r="A17">
        <v>40</v>
      </c>
      <c t="n" s="4" r="B17">
        <v>631</v>
      </c>
      <c t="n" s="4" r="C17">
        <v>164</v>
      </c>
      <c t="n" s="4" r="D17">
        <v>279</v>
      </c>
      <c t="n" s="4" r="E17">
        <v>-889</v>
      </c>
    </row>
    <row spans="1:5" r="18">
      <c t="s" s="3" r="A18">
        <v>41</v>
      </c>
      <c t="n" s="4" r="B18">
        <v>22</v>
      </c>
      <c t="n" s="4" r="C18">
        <v>1</v>
      </c>
      <c t="n" s="4" r="D18">
        <v>45</v>
      </c>
      <c t="n" s="4" r="E18">
        <v>2</v>
      </c>
    </row>
    <row spans="1:5" r="19">
      <c t="s" s="3" r="A19">
        <v>42</v>
      </c>
      <c t="n" s="4" r="B19">
        <v>-2</v>
      </c>
      <c t="n" s="4" r="C19">
        <v>4</v>
      </c>
      <c t="n" s="4" r="D19">
        <v>2</v>
      </c>
      <c t="n" s="4" r="E19">
        <v>6</v>
      </c>
    </row>
    <row spans="1:5" r="20">
      <c t="s" s="3" r="A20">
        <v>43</v>
      </c>
      <c t="n" s="7" r="B20">
        <v>651</v>
      </c>
      <c t="n" s="7" r="C20">
        <v>169</v>
      </c>
      <c t="n" s="7" r="D20">
        <v>326</v>
      </c>
      <c t="n" s="7" r="E20">
        <v>-881</v>
      </c>
    </row>
    <row spans="1:5" r="21">
      <c t="s" s="6" r="A21">
        <v>44</v>
      </c>
    </row>
    <row spans="1:5" r="22">
      <c t="s" s="3" r="A22">
        <v>45</v>
      </c>
      <c t="n" s="8" r="B22">
        <v>0.02</v>
      </c>
      <c t="n" s="8" r="C22">
        <v>0.01</v>
      </c>
      <c t="n" s="8" r="D22">
        <v>0.01</v>
      </c>
      <c t="n" s="8" r="E22">
        <v>-0.03</v>
      </c>
    </row>
    <row spans="1:5" r="23">
      <c t="s" s="3" r="A23">
        <v>46</v>
      </c>
      <c t="n" s="8" r="B23">
        <v>0.02</v>
      </c>
      <c t="n" s="8" r="C23">
        <v>0.01</v>
      </c>
      <c t="n" s="8" r="D23">
        <v>0.01</v>
      </c>
      <c t="n" s="8" r="E23">
        <v>-0.0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25"/>
    <col customWidth="1" max="3" min="3" width="32"/>
    <col customWidth="1" max="4" min="4" width="21"/>
    <col customWidth="1" max="5" min="5" width="25"/>
    <col customWidth="1" max="6" min="6" width="32"/>
  </cols>
  <sheetData>
    <row spans="1:6" r="1">
      <c t="s" s="1" r="A1">
        <v>169</v>
      </c>
      <c t="s" s="2" r="B1">
        <v>170</v>
      </c>
      <c t="s" s="2" r="C1">
        <v>1</v>
      </c>
      <c t="s" s="2" r="F1">
        <v>26</v>
      </c>
    </row>
    <row spans="1:6" r="2">
      <c t="s" s="2" r="B2">
        <v>171</v>
      </c>
      <c t="s" s="2" r="C2">
        <v>172</v>
      </c>
      <c t="s" s="2" r="D2">
        <v>173</v>
      </c>
      <c t="s" s="2" r="E2">
        <v>174</v>
      </c>
      <c t="s" s="2" r="F2">
        <v>172</v>
      </c>
    </row>
    <row spans="1:6" r="3">
      <c t="s" s="6" r="A3">
        <v>117</v>
      </c>
    </row>
    <row spans="1:6" r="4">
      <c t="s" s="3" r="A4">
        <v>175</v>
      </c>
      <c t="n" s="4" r="C4">
        <v>165000</v>
      </c>
      <c t="n" s="4" r="F4">
        <v>165000</v>
      </c>
    </row>
    <row spans="1:6" r="5">
      <c t="s" s="3" r="A5">
        <v>176</v>
      </c>
      <c t="n" s="4" r="C5">
        <v>4</v>
      </c>
      <c t="n" s="4" r="F5">
        <v>4</v>
      </c>
    </row>
    <row spans="1:6" r="6">
      <c t="s" s="3" r="A6">
        <v>177</v>
      </c>
      <c t="n" s="4" r="C6">
        <v>500</v>
      </c>
      <c t="n" s="4" r="F6">
        <v>500</v>
      </c>
    </row>
    <row spans="1:6" r="7">
      <c t="s" s="3" r="A7">
        <v>178</v>
      </c>
      <c t="n" s="4" r="C7">
        <v>3</v>
      </c>
      <c t="n" s="4" r="E7">
        <v>3</v>
      </c>
      <c t="n" s="4" r="F7">
        <v>3</v>
      </c>
    </row>
    <row spans="1:6" r="8">
      <c t="s" s="3" r="A8">
        <v>179</v>
      </c>
      <c t="s" s="3" r="F8">
        <v>180</v>
      </c>
    </row>
    <row spans="1:6" r="9">
      <c t="s" s="6" r="A9">
        <v>181</v>
      </c>
    </row>
    <row spans="1:6" r="10">
      <c t="s" s="3" r="A10">
        <v>182</v>
      </c>
      <c t="n" s="7" r="B10">
        <v>8000000</v>
      </c>
    </row>
    <row spans="1:6" r="11">
      <c t="s" s="3" r="A11">
        <v>183</v>
      </c>
      <c t="n" s="4" r="B11">
        <v>3</v>
      </c>
    </row>
    <row spans="1:6" r="12">
      <c t="s" s="3" r="A12">
        <v>184</v>
      </c>
      <c t="n" s="7" r="B12">
        <v>875000</v>
      </c>
      <c t="n" s="7" r="D12">
        <v>525000</v>
      </c>
      <c t="n" s="7" r="E12">
        <v>350000</v>
      </c>
    </row>
    <row spans="1:6" r="13">
      <c t="s" s="3" r="A13">
        <v>185</v>
      </c>
      <c t="n" s="7" r="C13">
        <v>975000</v>
      </c>
      <c t="n" s="7" r="F13">
        <v>1925000</v>
      </c>
    </row>
    <row spans="1:6" r="14">
      <c t="s" s="3" r="A14">
        <v>186</v>
      </c>
    </row>
    <row spans="1:6" r="15">
      <c t="s" s="6" r="A15">
        <v>181</v>
      </c>
    </row>
    <row spans="1:6" r="16">
      <c t="s" s="3" r="A16">
        <v>187</v>
      </c>
      <c t="s" s="3" r="F16">
        <v>188</v>
      </c>
    </row>
    <row spans="1:6" r="17">
      <c t="s" s="3" r="A17">
        <v>189</v>
      </c>
    </row>
    <row spans="1:6" r="18">
      <c t="s" s="6" r="A18">
        <v>181</v>
      </c>
    </row>
    <row spans="1:6" r="19">
      <c t="s" s="3" r="A19">
        <v>187</v>
      </c>
      <c t="s" s="3" r="F19">
        <v>190</v>
      </c>
    </row>
  </sheetData>
  <mergeCells count="2">
    <mergeCell ref="A1:A2"/>
    <mergeCell ref="C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4"/>
  </cols>
  <sheetData>
    <row spans="1:6" r="1">
      <c t="s" s="1" r="A1">
        <v>191</v>
      </c>
      <c t="s" s="2" r="B1">
        <v>1</v>
      </c>
      <c t="s" s="2" r="D1">
        <v>26</v>
      </c>
    </row>
    <row spans="1:6" r="2">
      <c t="s" s="2" r="B2">
        <v>2</v>
      </c>
      <c t="s" s="2" r="C2">
        <v>27</v>
      </c>
      <c t="s" s="2" r="D2">
        <v>2</v>
      </c>
      <c t="s" s="2" r="E2">
        <v>27</v>
      </c>
      <c t="s" s="2" r="F2">
        <v>48</v>
      </c>
    </row>
    <row spans="1:6" r="3">
      <c t="s" s="6" r="A3">
        <v>139</v>
      </c>
    </row>
    <row spans="1:6" r="4">
      <c t="s" s="3" r="A4">
        <v>192</v>
      </c>
      <c t="n" s="7" r="B4">
        <v>127664000</v>
      </c>
      <c t="n" s="7" r="D4">
        <v>127664000</v>
      </c>
      <c t="n" s="7" r="F4">
        <v>124181000</v>
      </c>
    </row>
    <row spans="1:6" r="5">
      <c t="s" s="6" r="A5">
        <v>143</v>
      </c>
    </row>
    <row spans="1:6" r="6">
      <c t="s" s="3" r="A6">
        <v>143</v>
      </c>
      <c t="n" s="4" r="B6">
        <v>1760000</v>
      </c>
      <c t="n" s="4" r="D6">
        <v>1760000</v>
      </c>
      <c t="n" s="7" r="F6">
        <v>1777000</v>
      </c>
    </row>
    <row spans="1:6" r="7">
      <c t="s" s="6" r="A7">
        <v>145</v>
      </c>
    </row>
    <row spans="1:6" r="8">
      <c t="s" s="3" r="A8">
        <v>193</v>
      </c>
      <c t="n" s="4" r="B8">
        <v>4083000</v>
      </c>
      <c t="n" s="7" r="C8">
        <v>4603000</v>
      </c>
      <c t="n" s="4" r="D8">
        <v>8294000</v>
      </c>
      <c t="n" s="7" r="E8">
        <v>9073000</v>
      </c>
    </row>
    <row spans="1:6" r="9">
      <c t="s" s="6" r="A9">
        <v>147</v>
      </c>
    </row>
    <row spans="1:6" r="10">
      <c t="s" s="3" r="A10">
        <v>194</v>
      </c>
      <c t="n" s="7" r="B10">
        <v>536000</v>
      </c>
      <c t="n" s="7" r="C10">
        <v>494000</v>
      </c>
      <c t="n" s="7" r="D10">
        <v>1062000</v>
      </c>
      <c t="n" s="7" r="E10">
        <v>104200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95</v>
      </c>
      <c t="s" s="2" r="B1">
        <v>1</v>
      </c>
      <c t="s" s="2" r="D1">
        <v>26</v>
      </c>
    </row>
    <row spans="1:5" r="2">
      <c t="s" s="2" r="B2">
        <v>2</v>
      </c>
      <c t="s" s="2" r="C2">
        <v>27</v>
      </c>
      <c t="s" s="2" r="D2">
        <v>2</v>
      </c>
      <c t="s" s="2" r="E2">
        <v>27</v>
      </c>
    </row>
    <row spans="1:5" r="3">
      <c t="s" s="6" r="A3">
        <v>196</v>
      </c>
    </row>
    <row spans="1:5" r="4">
      <c t="s" s="3" r="A4">
        <v>40</v>
      </c>
      <c t="n" s="7" r="B4">
        <v>631000</v>
      </c>
      <c t="n" s="7" r="C4">
        <v>164000</v>
      </c>
      <c t="n" s="7" r="D4">
        <v>279000</v>
      </c>
      <c t="n" s="7" r="E4">
        <v>-889000</v>
      </c>
    </row>
    <row spans="1:5" r="5">
      <c t="s" s="3" r="A5">
        <v>197</v>
      </c>
      <c t="n" s="4" r="B5">
        <v>15000</v>
      </c>
      <c t="n" s="4" r="C5">
        <v>4000</v>
      </c>
      <c t="n" s="4" r="D5">
        <v>7000</v>
      </c>
    </row>
    <row spans="1:5" r="6">
      <c t="s" s="3" r="A6">
        <v>198</v>
      </c>
      <c t="n" s="7" r="B6">
        <v>616000</v>
      </c>
      <c t="n" s="7" r="C6">
        <v>160000</v>
      </c>
      <c t="n" s="7" r="D6">
        <v>272000</v>
      </c>
      <c t="n" s="7" r="E6">
        <v>-889000</v>
      </c>
    </row>
    <row spans="1:5" r="7">
      <c t="s" s="3" r="A7">
        <v>199</v>
      </c>
      <c t="n" s="4" r="B7">
        <v>32086000</v>
      </c>
      <c t="n" s="4" r="C7">
        <v>31962000</v>
      </c>
      <c t="n" s="4" r="D7">
        <v>32084000</v>
      </c>
      <c t="n" s="4" r="E7">
        <v>31961000</v>
      </c>
    </row>
    <row spans="1:5" r="8">
      <c t="s" s="3" r="A8">
        <v>200</v>
      </c>
      <c t="n" s="8" r="B8">
        <v>0.02</v>
      </c>
      <c t="n" s="8" r="C8">
        <v>0.01</v>
      </c>
      <c t="n" s="8" r="D8">
        <v>0.01</v>
      </c>
      <c t="n" s="8" r="E8">
        <v>-0.03</v>
      </c>
    </row>
    <row spans="1:5" r="9">
      <c t="s" s="3" r="A9">
        <v>201</v>
      </c>
      <c t="n" s="4" r="B9">
        <v>0</v>
      </c>
      <c t="n" s="4" r="C9">
        <v>0</v>
      </c>
      <c t="n" s="4" r="D9">
        <v>0</v>
      </c>
      <c t="n" s="4" r="E9">
        <v>0</v>
      </c>
    </row>
    <row spans="1:5" r="10">
      <c t="s" s="3" r="A10">
        <v>202</v>
      </c>
      <c t="n" s="7" r="B10">
        <v>0</v>
      </c>
      <c t="n" s="7" r="C10">
        <v>0</v>
      </c>
      <c t="n" s="7" r="D10">
        <v>0</v>
      </c>
      <c t="n" s="7" r="E10">
        <v>0</v>
      </c>
    </row>
    <row spans="1:5" r="11">
      <c t="s" s="6" r="A11">
        <v>151</v>
      </c>
    </row>
    <row spans="1:5" r="12">
      <c t="s" s="3" r="A12">
        <v>203</v>
      </c>
      <c t="n" s="4" r="B12">
        <v>90000</v>
      </c>
      <c t="n" s="4" r="C12">
        <v>139000</v>
      </c>
      <c t="n" s="4" r="D12">
        <v>195000</v>
      </c>
      <c t="n" s="4" r="E12">
        <v>301000</v>
      </c>
    </row>
    <row spans="1:5" r="13">
      <c t="s" s="3" r="A13">
        <v>204</v>
      </c>
      <c t="n" s="7" r="B13">
        <v>36000</v>
      </c>
      <c t="n" s="7" r="C13">
        <v>57000</v>
      </c>
      <c t="n" s="7" r="D13">
        <v>-93000</v>
      </c>
      <c t="n" s="7" r="E13">
        <v>-620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s="1" r="A1">
        <v>205</v>
      </c>
      <c t="s" s="2" r="B1">
        <v>26</v>
      </c>
    </row>
    <row spans="1:3" r="2">
      <c t="s" s="2" r="B2">
        <v>2</v>
      </c>
      <c t="s" s="2" r="C2">
        <v>48</v>
      </c>
    </row>
    <row spans="1:3" r="3">
      <c t="s" s="6" r="A3">
        <v>121</v>
      </c>
    </row>
    <row spans="1:3" r="4">
      <c t="s" s="3" r="A4">
        <v>206</v>
      </c>
      <c t="n" s="7" r="B4">
        <v>47500000</v>
      </c>
    </row>
    <row spans="1:3" r="5">
      <c t="s" s="3" r="A5">
        <v>207</v>
      </c>
      <c t="s" s="3" r="B5">
        <v>208</v>
      </c>
    </row>
    <row spans="1:3" r="6">
      <c t="s" s="3" r="A6">
        <v>209</v>
      </c>
      <c t="n" s="7" r="B6">
        <v>34900000</v>
      </c>
      <c t="n" s="7" r="C6">
        <v>39010000</v>
      </c>
    </row>
    <row spans="1:3" r="7">
      <c t="s" s="3" r="A7">
        <v>210</v>
      </c>
      <c t="s" s="3" r="B7">
        <v>211</v>
      </c>
    </row>
    <row spans="1:3" r="8">
      <c t="s" s="3" r="A8">
        <v>212</v>
      </c>
      <c t="n" s="7" r="B8">
        <v>12600000</v>
      </c>
    </row>
    <row spans="1:3" r="9">
      <c t="s" s="3" r="A9">
        <v>213</v>
      </c>
    </row>
    <row spans="1:3" r="10">
      <c t="s" s="6" r="A10">
        <v>121</v>
      </c>
    </row>
    <row spans="1:3" r="11">
      <c t="s" s="3" r="A11">
        <v>207</v>
      </c>
      <c t="s" s="3" r="B11">
        <v>214</v>
      </c>
    </row>
    <row spans="1:3" r="12">
      <c t="s" s="3" r="A12">
        <v>215</v>
      </c>
    </row>
    <row spans="1:3" r="13">
      <c t="s" s="6" r="A13">
        <v>121</v>
      </c>
    </row>
    <row spans="1:3" r="14">
      <c t="s" s="3" r="A14">
        <v>207</v>
      </c>
      <c t="s" s="3" r="B14">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4"/>
    <col customWidth="1" max="2" min="2" width="14"/>
    <col customWidth="1" max="3" min="3" width="14"/>
  </cols>
  <sheetData>
    <row spans="1:3" r="1">
      <c t="s" s="1" r="A1">
        <v>217</v>
      </c>
      <c t="s" s="2" r="B1">
        <v>2</v>
      </c>
      <c t="s" s="2" r="C1">
        <v>48</v>
      </c>
    </row>
    <row spans="1:3" r="2">
      <c t="s" s="3" r="A2">
        <v>218</v>
      </c>
    </row>
    <row spans="1:3" r="3">
      <c t="s" s="6" r="A3">
        <v>123</v>
      </c>
    </row>
    <row spans="1:3" r="4">
      <c t="s" s="3" r="A4">
        <v>219</v>
      </c>
      <c t="n" s="7" r="B4">
        <v>293000</v>
      </c>
      <c t="n" s="7" r="C4">
        <v>289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5"/>
    <col customWidth="1" max="5" min="5" width="14"/>
    <col customWidth="1" max="6" min="6" width="16"/>
  </cols>
  <sheetData>
    <row spans="1:6" r="1">
      <c t="s" s="1" r="A1">
        <v>220</v>
      </c>
      <c t="s" s="2" r="B1">
        <v>1</v>
      </c>
      <c t="s" s="2" r="D1">
        <v>26</v>
      </c>
      <c t="s" s="2" r="F1">
        <v>221</v>
      </c>
    </row>
    <row spans="1:6" r="2">
      <c t="s" s="2" r="B2">
        <v>2</v>
      </c>
      <c t="s" s="2" r="C2">
        <v>27</v>
      </c>
      <c t="s" s="2" r="D2">
        <v>2</v>
      </c>
      <c t="s" s="2" r="E2">
        <v>27</v>
      </c>
      <c t="s" s="2" r="F2">
        <v>222</v>
      </c>
    </row>
    <row spans="1:6" r="3">
      <c t="s" s="6" r="A3">
        <v>223</v>
      </c>
    </row>
    <row spans="1:6" r="4">
      <c t="s" s="3" r="A4">
        <v>224</v>
      </c>
      <c t="n" s="7" r="B4">
        <v>239000000</v>
      </c>
      <c t="n" s="7" r="C4">
        <v>217000000</v>
      </c>
      <c t="n" s="7" r="D4">
        <v>479000000</v>
      </c>
      <c t="n" s="7" r="E4">
        <v>434000000</v>
      </c>
    </row>
    <row spans="1:6" r="5">
      <c t="s" s="3" r="A5">
        <v>225</v>
      </c>
      <c t="n" s="4" r="B5">
        <v>-291000000</v>
      </c>
      <c t="n" s="4" r="C5">
        <v>-275000000</v>
      </c>
      <c t="n" s="4" r="D5">
        <v>-581000000</v>
      </c>
      <c t="n" s="4" r="E5">
        <v>-551000000</v>
      </c>
    </row>
    <row spans="1:6" r="6">
      <c t="s" s="3" r="A6">
        <v>226</v>
      </c>
      <c t="n" s="4" r="B6">
        <v>38000000</v>
      </c>
      <c t="n" s="4" r="C6">
        <v>1000000</v>
      </c>
      <c t="n" s="4" r="D6">
        <v>75000000</v>
      </c>
      <c t="n" s="4" r="E6">
        <v>3000000</v>
      </c>
    </row>
    <row spans="1:6" r="7">
      <c t="s" s="3" r="A7">
        <v>227</v>
      </c>
      <c t="n" s="4" r="B7">
        <v>-14000000</v>
      </c>
      <c t="n" s="4" r="C7">
        <v>-57000000</v>
      </c>
      <c t="n" s="4" r="D7">
        <v>-27000000</v>
      </c>
      <c t="n" s="4" r="E7">
        <v>-114000000</v>
      </c>
    </row>
    <row spans="1:6" r="8">
      <c t="s" s="3" r="A8">
        <v>228</v>
      </c>
      <c t="n" s="7" r="B8">
        <v>70000</v>
      </c>
      <c t="n" s="7" r="C8">
        <v>45000</v>
      </c>
      <c t="n" s="7" r="D8">
        <v>70000</v>
      </c>
      <c t="n" s="7" r="E8">
        <v>45000</v>
      </c>
    </row>
    <row spans="1:6" r="9">
      <c t="s" s="3" r="A9">
        <v>229</v>
      </c>
    </row>
    <row spans="1:6" r="10">
      <c t="s" s="6" r="A10">
        <v>230</v>
      </c>
    </row>
    <row spans="1:6" r="11">
      <c t="s" s="3" r="A11">
        <v>231</v>
      </c>
      <c t="n" s="7" r="F11">
        <v>425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38"/>
    <col customWidth="1" max="2" min="2" width="15"/>
    <col customWidth="1" max="3" min="3" width="14"/>
    <col customWidth="1" max="4" min="4" width="15"/>
    <col customWidth="1" max="5" min="5" width="14"/>
    <col customWidth="1" max="6" min="6" width="14"/>
  </cols>
  <sheetData>
    <row spans="1:6" r="1">
      <c t="s" s="1" r="A1">
        <v>232</v>
      </c>
      <c t="s" s="2" r="B1">
        <v>1</v>
      </c>
      <c t="s" s="2" r="D1">
        <v>26</v>
      </c>
    </row>
    <row spans="1:6" r="2">
      <c t="s" s="2" r="B2">
        <v>2</v>
      </c>
      <c t="s" s="2" r="C2">
        <v>27</v>
      </c>
      <c t="s" s="2" r="D2">
        <v>2</v>
      </c>
      <c t="s" s="2" r="E2">
        <v>27</v>
      </c>
      <c t="s" s="2" r="F2">
        <v>48</v>
      </c>
    </row>
    <row spans="1:6" r="3">
      <c t="s" s="3" r="A3">
        <v>218</v>
      </c>
    </row>
    <row spans="1:6" r="4">
      <c t="s" s="6" r="A4">
        <v>233</v>
      </c>
    </row>
    <row spans="1:6" r="5">
      <c t="s" s="3" r="A5">
        <v>234</v>
      </c>
      <c t="n" s="7" r="B5">
        <v>30000</v>
      </c>
      <c t="n" s="7" r="C5">
        <v>30000</v>
      </c>
      <c t="n" s="7" r="D5">
        <v>60000</v>
      </c>
      <c t="n" s="7" r="E5">
        <v>60000</v>
      </c>
    </row>
    <row spans="1:6" r="6">
      <c t="s" s="3" r="A6">
        <v>235</v>
      </c>
      <c t="n" s="4" r="B6">
        <v>0</v>
      </c>
      <c t="n" s="4" r="C6">
        <v>0</v>
      </c>
      <c t="n" s="4" r="D6">
        <v>126000</v>
      </c>
      <c t="n" s="4" r="E6">
        <v>115000</v>
      </c>
    </row>
    <row spans="1:6" r="7">
      <c t="s" s="3" r="A7">
        <v>236</v>
      </c>
      <c t="n" s="4" r="B7">
        <v>58000</v>
      </c>
      <c t="n" s="4" r="D7">
        <v>58000</v>
      </c>
      <c t="n" s="7" r="F7">
        <v>124000</v>
      </c>
    </row>
    <row spans="1:6" r="8">
      <c t="s" s="3" r="A8">
        <v>237</v>
      </c>
    </row>
    <row spans="1:6" r="9">
      <c t="s" s="6" r="A9">
        <v>233</v>
      </c>
    </row>
    <row spans="1:6" r="10">
      <c t="s" s="3" r="A10">
        <v>234</v>
      </c>
      <c t="n" s="7" r="B10">
        <v>198000</v>
      </c>
      <c t="n" s="7" r="C10">
        <v>197000</v>
      </c>
      <c t="n" s="7" r="D10">
        <v>428000</v>
      </c>
      <c t="n" s="7" r="E10">
        <v>392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38</v>
      </c>
      <c t="s" s="2" r="B1">
        <v>1</v>
      </c>
      <c t="s" s="2" r="D1">
        <v>26</v>
      </c>
    </row>
    <row spans="1:5" r="2">
      <c t="s" s="2" r="B2">
        <v>2</v>
      </c>
      <c t="s" s="2" r="C2">
        <v>27</v>
      </c>
      <c t="s" s="2" r="D2">
        <v>2</v>
      </c>
      <c t="s" s="2" r="E2">
        <v>27</v>
      </c>
    </row>
    <row spans="1:5" r="3">
      <c t="s" s="6" r="A3">
        <v>239</v>
      </c>
    </row>
    <row spans="1:5" r="4">
      <c t="s" s="3" r="A4">
        <v>240</v>
      </c>
      <c t="n" s="7" r="D4">
        <v>112349000</v>
      </c>
    </row>
    <row spans="1:5" r="5">
      <c t="s" s="3" r="A5">
        <v>40</v>
      </c>
      <c t="n" s="7" r="B5">
        <v>631000</v>
      </c>
      <c t="n" s="7" r="C5">
        <v>164000</v>
      </c>
      <c t="n" s="4" r="D5">
        <v>279000</v>
      </c>
      <c t="n" s="7" r="E5">
        <v>-889000</v>
      </c>
    </row>
    <row spans="1:5" r="6">
      <c t="s" s="3" r="A6">
        <v>241</v>
      </c>
      <c t="n" s="4" r="B6">
        <v>-2000</v>
      </c>
      <c t="n" s="7" r="C6">
        <v>4000</v>
      </c>
      <c t="n" s="4" r="D6">
        <v>2000</v>
      </c>
      <c t="n" s="4" r="E6">
        <v>6000</v>
      </c>
    </row>
    <row spans="1:5" r="7">
      <c t="s" s="3" r="A7">
        <v>242</v>
      </c>
      <c t="n" s="4" r="D7">
        <v>-65000</v>
      </c>
      <c t="n" s="7" r="E7">
        <v>-104000</v>
      </c>
    </row>
    <row spans="1:5" r="8">
      <c t="s" s="3" r="A8">
        <v>243</v>
      </c>
      <c t="n" s="4" r="B8">
        <v>112805000</v>
      </c>
      <c t="n" s="4" r="D8">
        <v>112805000</v>
      </c>
    </row>
    <row spans="1:5" r="9">
      <c t="s" s="3" r="A9">
        <v>244</v>
      </c>
    </row>
    <row spans="1:5" r="10">
      <c t="s" s="6" r="A10">
        <v>239</v>
      </c>
    </row>
    <row spans="1:5" r="11">
      <c t="s" s="3" r="A11">
        <v>240</v>
      </c>
      <c t="n" s="4" r="D11">
        <v>1788000</v>
      </c>
    </row>
    <row spans="1:5" r="12">
      <c t="s" s="3" r="A12">
        <v>245</v>
      </c>
      <c t="n" s="4" r="D12">
        <v>18000</v>
      </c>
    </row>
    <row spans="1:5" r="13">
      <c t="s" s="3" r="A13">
        <v>242</v>
      </c>
      <c t="n" s="4" r="D13">
        <v>-7000</v>
      </c>
    </row>
    <row spans="1:5" r="14">
      <c t="s" s="3" r="A14">
        <v>243</v>
      </c>
      <c t="n" s="4" r="B14">
        <v>1799000</v>
      </c>
      <c t="n" s="4" r="D14">
        <v>1799000</v>
      </c>
    </row>
    <row spans="1:5" r="15">
      <c t="s" s="3" r="A15">
        <v>246</v>
      </c>
    </row>
    <row spans="1:5" r="16">
      <c t="s" s="6" r="A16">
        <v>239</v>
      </c>
    </row>
    <row spans="1:5" r="17">
      <c t="s" s="3" r="A17">
        <v>240</v>
      </c>
      <c t="n" s="4" r="D17">
        <v>1487000</v>
      </c>
    </row>
    <row spans="1:5" r="18">
      <c t="s" s="3" r="A18">
        <v>243</v>
      </c>
      <c t="n" s="4" r="B18">
        <v>1487000</v>
      </c>
      <c t="n" s="4" r="D18">
        <v>1487000</v>
      </c>
    </row>
    <row spans="1:5" r="19">
      <c t="s" s="3" r="A19">
        <v>247</v>
      </c>
    </row>
    <row spans="1:5" r="20">
      <c t="s" s="6" r="A20">
        <v>239</v>
      </c>
    </row>
    <row spans="1:5" r="21">
      <c t="s" s="3" r="A21">
        <v>240</v>
      </c>
      <c t="n" s="4" r="D21">
        <v>5125000</v>
      </c>
    </row>
    <row spans="1:5" r="22">
      <c t="s" s="3" r="A22">
        <v>245</v>
      </c>
      <c t="n" s="4" r="D22">
        <v>-18000</v>
      </c>
    </row>
    <row spans="1:5" r="23">
      <c t="s" s="3" r="A23">
        <v>94</v>
      </c>
      <c t="n" s="4" r="D23">
        <v>195000</v>
      </c>
    </row>
    <row spans="1:5" r="24">
      <c t="s" s="3" r="A24">
        <v>242</v>
      </c>
      <c t="n" s="4" r="D24">
        <v>-58000</v>
      </c>
    </row>
    <row spans="1:5" r="25">
      <c t="s" s="3" r="A25">
        <v>243</v>
      </c>
      <c t="n" s="4" r="B25">
        <v>5244000</v>
      </c>
      <c t="n" s="4" r="D25">
        <v>5244000</v>
      </c>
    </row>
    <row spans="1:5" r="26">
      <c t="s" s="3" r="A26">
        <v>248</v>
      </c>
    </row>
    <row spans="1:5" r="27">
      <c t="s" s="6" r="A27">
        <v>239</v>
      </c>
    </row>
    <row spans="1:5" r="28">
      <c t="s" s="3" r="A28">
        <v>240</v>
      </c>
      <c t="n" s="4" r="D28">
        <v>108629000</v>
      </c>
    </row>
    <row spans="1:5" r="29">
      <c t="s" s="3" r="A29">
        <v>40</v>
      </c>
      <c t="n" s="4" r="D29">
        <v>279000</v>
      </c>
    </row>
    <row spans="1:5" r="30">
      <c t="s" s="3" r="A30">
        <v>243</v>
      </c>
      <c t="n" s="4" r="B30">
        <v>108908000</v>
      </c>
      <c t="n" s="4" r="D30">
        <v>108908000</v>
      </c>
    </row>
    <row spans="1:5" r="31">
      <c t="s" s="3" r="A31">
        <v>249</v>
      </c>
    </row>
    <row spans="1:5" r="32">
      <c t="s" s="6" r="A32">
        <v>239</v>
      </c>
    </row>
    <row spans="1:5" r="33">
      <c t="s" s="3" r="A33">
        <v>240</v>
      </c>
      <c t="n" s="4" r="D33">
        <v>-4680000</v>
      </c>
    </row>
    <row spans="1:5" r="34">
      <c t="s" s="3" r="A34">
        <v>250</v>
      </c>
      <c t="n" s="4" r="D34">
        <v>45000</v>
      </c>
    </row>
    <row spans="1:5" r="35">
      <c t="s" s="3" r="A35">
        <v>241</v>
      </c>
      <c t="n" s="4" r="D35">
        <v>2000</v>
      </c>
    </row>
    <row spans="1:5" r="36">
      <c t="s" s="3" r="A36">
        <v>243</v>
      </c>
      <c t="n" s="7" r="B36">
        <v>-4633000</v>
      </c>
      <c t="n" s="4" r="D36">
        <v>-4633000</v>
      </c>
    </row>
    <row spans="1:5" r="37">
      <c t="s" s="3" r="A37">
        <v>251</v>
      </c>
      <c t="n" s="4" r="D37">
        <v>30000</v>
      </c>
    </row>
    <row spans="1:5" r="38">
      <c t="s" s="3" r="A38">
        <v>252</v>
      </c>
      <c t="n" s="7" r="D38">
        <v>1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3</v>
      </c>
      <c t="s" s="2" r="B1">
        <v>2</v>
      </c>
      <c t="s" s="2" r="C1">
        <v>48</v>
      </c>
    </row>
    <row spans="1:3" r="2">
      <c t="s" s="6" r="A2">
        <v>77</v>
      </c>
    </row>
    <row spans="1:3" r="3">
      <c t="s" s="3" r="A3">
        <v>254</v>
      </c>
      <c t="n" s="7" r="B3">
        <v>-4666000</v>
      </c>
      <c t="n" s="7" r="C3">
        <v>-4711000</v>
      </c>
    </row>
    <row spans="1:3" r="4">
      <c t="s" s="3" r="A4">
        <v>255</v>
      </c>
      <c t="n" s="4" r="B4">
        <v>33000</v>
      </c>
      <c t="n" s="4" r="C4">
        <v>31000</v>
      </c>
    </row>
    <row spans="1:3" r="5">
      <c t="s" s="3" r="A5">
        <v>77</v>
      </c>
      <c t="n" s="4" r="B5">
        <v>-4633000</v>
      </c>
      <c t="n" s="4" r="C5">
        <v>-4680000</v>
      </c>
    </row>
    <row spans="1:3" r="6">
      <c t="s" s="3" r="A6">
        <v>256</v>
      </c>
      <c t="n" s="4" r="B6">
        <v>3107000</v>
      </c>
      <c t="n" s="4" r="C6">
        <v>3137000</v>
      </c>
    </row>
    <row spans="1:3" r="7">
      <c t="s" s="3" r="A7">
        <v>257</v>
      </c>
      <c t="n" s="7" r="B7">
        <v>23000</v>
      </c>
      <c t="n" s="7" r="C7">
        <v>22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s>
  <sheetData>
    <row spans="1:5" r="1">
      <c t="s" s="1" r="A1">
        <v>258</v>
      </c>
      <c t="s" s="2" r="B1">
        <v>259</v>
      </c>
      <c t="s" s="2" r="C1">
        <v>2</v>
      </c>
      <c t="s" s="2" r="D1">
        <v>27</v>
      </c>
      <c t="s" s="2" r="E1">
        <v>260</v>
      </c>
    </row>
    <row spans="1:5" r="2">
      <c t="s" s="3" r="A2">
        <v>261</v>
      </c>
      <c t="n" s="4" r="E2">
        <v>3000000</v>
      </c>
    </row>
    <row spans="1:5" r="3">
      <c t="s" s="3" r="A3">
        <v>262</v>
      </c>
      <c t="n" s="4" r="C3">
        <v>0</v>
      </c>
      <c t="n" s="4" r="D3">
        <v>0</v>
      </c>
    </row>
    <row spans="1:5" r="4">
      <c t="s" s="3" r="A4">
        <v>263</v>
      </c>
      <c t="n" s="4" r="C4">
        <v>1653333</v>
      </c>
    </row>
    <row spans="1:5" r="5">
      <c t="s" s="3" r="A5">
        <v>264</v>
      </c>
      <c t="n" s="4" r="C5">
        <v>73453</v>
      </c>
      <c t="n" s="4" r="D5">
        <v>66829</v>
      </c>
    </row>
    <row spans="1:5" r="6">
      <c t="s" s="3" r="A6">
        <v>265</v>
      </c>
      <c t="n" s="7" r="C6">
        <v>65000</v>
      </c>
      <c t="n" s="7" r="D6">
        <v>104000</v>
      </c>
    </row>
    <row spans="1:5" r="7">
      <c t="s" s="3" r="A7">
        <v>266</v>
      </c>
    </row>
    <row spans="1:5" r="8">
      <c t="s" s="3" r="A8">
        <v>267</v>
      </c>
      <c t="n" s="7" r="B8">
        <v>1</v>
      </c>
    </row>
    <row spans="1:5" r="9">
      <c t="s" s="3" r="A9">
        <v>268</v>
      </c>
      <c t="s" s="3" r="B9">
        <v>26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v>
      </c>
      <c t="s" s="2" r="B1">
        <v>2</v>
      </c>
      <c t="s" s="2" r="C1">
        <v>48</v>
      </c>
    </row>
    <row spans="1:3" r="2">
      <c t="s" s="6" r="A2">
        <v>49</v>
      </c>
    </row>
    <row spans="1:3" r="3">
      <c t="s" s="3" r="A3">
        <v>50</v>
      </c>
      <c t="n" s="7" r="B3">
        <v>11224000</v>
      </c>
      <c t="n" s="7" r="C3">
        <v>10079000</v>
      </c>
    </row>
    <row spans="1:3" r="4">
      <c t="s" s="3" r="A4">
        <v>51</v>
      </c>
      <c t="n" s="4" r="B4">
        <v>3361000</v>
      </c>
      <c t="n" s="4" r="C4">
        <v>3838000</v>
      </c>
    </row>
    <row spans="1:3" r="5">
      <c t="s" s="3" r="A5">
        <v>52</v>
      </c>
      <c t="n" s="4" r="B5">
        <v>4618000</v>
      </c>
      <c t="n" s="4" r="C5">
        <v>7258000</v>
      </c>
    </row>
    <row spans="1:3" r="6">
      <c t="s" s="3" r="A6">
        <v>53</v>
      </c>
      <c t="n" s="4" r="B6">
        <v>1846000</v>
      </c>
      <c t="n" s="4" r="C6">
        <v>1783000</v>
      </c>
    </row>
    <row spans="1:3" r="7">
      <c t="s" s="3" r="A7">
        <v>54</v>
      </c>
      <c t="n" s="4" r="B7">
        <v>3074000</v>
      </c>
      <c t="n" s="4" r="C7">
        <v>2324000</v>
      </c>
    </row>
    <row spans="1:3" r="8">
      <c t="s" s="3" r="A8">
        <v>55</v>
      </c>
      <c t="n" s="4" r="B8">
        <v>22000</v>
      </c>
      <c t="n" s="4" r="C8">
        <v>22000</v>
      </c>
    </row>
    <row spans="1:3" r="9">
      <c t="s" s="3" r="A9">
        <v>56</v>
      </c>
      <c t="n" s="4" r="C9">
        <v>6000</v>
      </c>
    </row>
    <row spans="1:3" r="10">
      <c t="s" s="3" r="A10">
        <v>57</v>
      </c>
      <c t="n" s="4" r="B10">
        <v>1284000</v>
      </c>
      <c t="n" s="4" r="C10">
        <v>1243000</v>
      </c>
    </row>
    <row spans="1:3" r="11">
      <c t="s" s="3" r="A11">
        <v>58</v>
      </c>
      <c t="n" s="4" r="B11">
        <v>25429000</v>
      </c>
      <c t="n" s="4" r="C11">
        <v>26553000</v>
      </c>
    </row>
    <row spans="1:3" r="12">
      <c t="s" s="3" r="A12">
        <v>59</v>
      </c>
      <c t="n" s="4" r="B12">
        <v>148699000</v>
      </c>
      <c t="n" s="4" r="C12">
        <v>152107000</v>
      </c>
    </row>
    <row spans="1:3" r="13">
      <c t="s" s="3" r="A13">
        <v>60</v>
      </c>
      <c t="n" s="4" r="B13">
        <v>683000</v>
      </c>
      <c t="n" s="4" r="C13">
        <v>752000</v>
      </c>
    </row>
    <row spans="1:3" r="14">
      <c t="s" s="3" r="A14">
        <v>57</v>
      </c>
      <c t="n" s="4" r="B14">
        <v>658000</v>
      </c>
      <c t="n" s="4" r="C14">
        <v>404000</v>
      </c>
    </row>
    <row spans="1:3" r="15">
      <c t="s" s="3" r="A15">
        <v>61</v>
      </c>
      <c t="n" s="4" r="B15">
        <v>175469000</v>
      </c>
      <c t="n" s="4" r="C15">
        <v>179816000</v>
      </c>
    </row>
    <row spans="1:3" r="16">
      <c t="s" s="6" r="A16">
        <v>62</v>
      </c>
    </row>
    <row spans="1:3" r="17">
      <c t="s" s="3" r="A17">
        <v>63</v>
      </c>
      <c t="n" s="4" r="B17">
        <v>3771000</v>
      </c>
      <c t="n" s="4" r="C17">
        <v>3975000</v>
      </c>
    </row>
    <row spans="1:3" r="18">
      <c t="s" s="3" r="A18">
        <v>64</v>
      </c>
      <c t="n" s="4" r="B18">
        <v>4621000</v>
      </c>
      <c t="n" s="4" r="C18">
        <v>6917000</v>
      </c>
    </row>
    <row spans="1:3" r="19">
      <c t="s" s="3" r="A19">
        <v>65</v>
      </c>
      <c t="n" s="4" r="B19">
        <v>9733000</v>
      </c>
      <c t="n" s="4" r="C19">
        <v>8196000</v>
      </c>
    </row>
    <row spans="1:3" r="20">
      <c t="s" s="3" r="A20">
        <v>66</v>
      </c>
      <c t="n" s="4" r="B20">
        <v>231000</v>
      </c>
    </row>
    <row spans="1:3" r="21">
      <c t="s" s="3" r="A21">
        <v>67</v>
      </c>
      <c t="n" s="4" r="B21">
        <v>666000</v>
      </c>
      <c t="n" s="4" r="C21">
        <v>389000</v>
      </c>
    </row>
    <row spans="1:3" r="22">
      <c t="s" s="3" r="A22">
        <v>68</v>
      </c>
      <c t="n" s="4" r="B22">
        <v>34900000</v>
      </c>
      <c t="n" s="4" r="C22">
        <v>39010000</v>
      </c>
    </row>
    <row spans="1:3" r="23">
      <c t="s" s="3" r="A23">
        <v>69</v>
      </c>
      <c t="n" s="4" r="B23">
        <v>53922000</v>
      </c>
      <c t="n" s="4" r="C23">
        <v>58487000</v>
      </c>
    </row>
    <row spans="1:3" r="24">
      <c t="s" s="3" r="A24">
        <v>70</v>
      </c>
      <c t="n" s="4" r="B24">
        <v>8742000</v>
      </c>
      <c t="n" s="4" r="C24">
        <v>8980000</v>
      </c>
    </row>
    <row spans="1:3" r="25">
      <c t="s" s="3" r="A25">
        <v>71</v>
      </c>
      <c t="n" s="7" r="B25">
        <v>62664000</v>
      </c>
      <c t="n" s="7" r="C25">
        <v>67467000</v>
      </c>
    </row>
    <row spans="1:3" r="26">
      <c t="s" s="3" r="A26">
        <v>72</v>
      </c>
    </row>
    <row spans="1:3" r="27">
      <c t="s" s="6" r="A27">
        <v>73</v>
      </c>
    </row>
    <row spans="1:3" r="28">
      <c t="s" s="3" r="A28">
        <v>74</v>
      </c>
    </row>
    <row spans="1:3" r="29">
      <c t="s" s="3" r="A29">
        <v>75</v>
      </c>
      <c t="n" s="7" r="B29">
        <v>5244000</v>
      </c>
      <c t="n" s="7" r="C29">
        <v>5125000</v>
      </c>
    </row>
    <row spans="1:3" r="30">
      <c t="s" s="3" r="A30">
        <v>76</v>
      </c>
      <c t="n" s="4" r="B30">
        <v>108908000</v>
      </c>
      <c t="n" s="4" r="C30">
        <v>108629000</v>
      </c>
    </row>
    <row spans="1:3" r="31">
      <c t="s" s="3" r="A31">
        <v>77</v>
      </c>
      <c t="n" s="4" r="B31">
        <v>-4633000</v>
      </c>
      <c t="n" s="4" r="C31">
        <v>-4680000</v>
      </c>
    </row>
    <row spans="1:3" r="32">
      <c t="s" s="3" r="A32">
        <v>78</v>
      </c>
      <c t="n" s="4" r="B32">
        <v>112805000</v>
      </c>
      <c t="n" s="4" r="C32">
        <v>112349000</v>
      </c>
    </row>
    <row spans="1:3" r="33">
      <c t="s" s="3" r="A33">
        <v>79</v>
      </c>
      <c t="n" s="4" r="B33">
        <v>175469000</v>
      </c>
      <c t="n" s="4" r="C33">
        <v>179816000</v>
      </c>
    </row>
    <row spans="1:3" r="34">
      <c t="s" s="3" r="A34">
        <v>22</v>
      </c>
    </row>
    <row spans="1:3" r="35">
      <c t="s" s="6" r="A35">
        <v>73</v>
      </c>
    </row>
    <row spans="1:3" r="36">
      <c t="s" s="3" r="A36">
        <v>80</v>
      </c>
      <c t="n" s="4" r="B36">
        <v>1799000</v>
      </c>
      <c t="n" s="4" r="C36">
        <v>1788000</v>
      </c>
    </row>
    <row spans="1:3" r="37">
      <c t="s" s="3" r="A37">
        <v>24</v>
      </c>
    </row>
    <row spans="1:3" r="38">
      <c t="s" s="6" r="A38">
        <v>73</v>
      </c>
    </row>
    <row spans="1:3" r="39">
      <c t="s" s="3" r="A39">
        <v>80</v>
      </c>
      <c t="n" s="7" r="B39">
        <v>1487000</v>
      </c>
      <c t="n" s="7" r="C39">
        <v>1487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70</v>
      </c>
      <c t="s" s="2" r="B1">
        <v>26</v>
      </c>
    </row>
    <row spans="1:3" r="2">
      <c t="s" s="2" r="B2">
        <v>2</v>
      </c>
      <c t="s" s="2" r="C2">
        <v>27</v>
      </c>
    </row>
    <row spans="1:3" r="3">
      <c t="s" s="6" r="A3">
        <v>125</v>
      </c>
    </row>
    <row spans="1:3" r="4">
      <c t="s" s="3" r="A4">
        <v>271</v>
      </c>
      <c t="n" s="4" r="B4">
        <v>2000000</v>
      </c>
    </row>
    <row spans="1:3" r="5">
      <c t="s" s="3" r="A5">
        <v>272</v>
      </c>
      <c t="n" s="4" r="B5">
        <v>227000</v>
      </c>
      <c t="n" s="4" r="C5">
        <v>211000</v>
      </c>
    </row>
    <row spans="1:3" r="6">
      <c t="s" s="3" r="A6">
        <v>273</v>
      </c>
      <c t="n" s="4" r="B6">
        <v>1412787</v>
      </c>
    </row>
    <row spans="1:3" r="7">
      <c t="s" s="3" r="A7">
        <v>274</v>
      </c>
    </row>
    <row spans="1:3" r="8">
      <c t="s" s="6" r="A8">
        <v>125</v>
      </c>
    </row>
    <row spans="1:3" r="9">
      <c t="s" s="3" r="A9">
        <v>275</v>
      </c>
      <c t="s" s="3" r="B9">
        <v>276</v>
      </c>
    </row>
    <row spans="1:3" r="10">
      <c t="s" s="3" r="A10">
        <v>277</v>
      </c>
      <c t="s" s="3" r="B10">
        <v>27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279</v>
      </c>
      <c t="s" s="2" r="B1">
        <v>2</v>
      </c>
      <c t="s" s="2" r="C1">
        <v>48</v>
      </c>
    </row>
    <row spans="1:3" r="2">
      <c t="s" s="3" r="A2">
        <v>280</v>
      </c>
    </row>
    <row spans="1:3" r="3">
      <c t="s" s="6" r="A3">
        <v>127</v>
      </c>
    </row>
    <row spans="1:3" r="4">
      <c t="s" s="3" r="A4">
        <v>281</v>
      </c>
      <c t="n" s="7" r="B4">
        <v>34900000</v>
      </c>
      <c t="n" s="7" r="C4">
        <v>39010000</v>
      </c>
    </row>
    <row spans="1:3" r="5">
      <c t="s" s="3" r="A5">
        <v>282</v>
      </c>
    </row>
    <row spans="1:3" r="6">
      <c t="s" s="6" r="A6">
        <v>127</v>
      </c>
    </row>
    <row spans="1:3" r="7">
      <c t="s" s="3" r="A7">
        <v>283</v>
      </c>
      <c t="n" s="4" r="B7">
        <v>293000</v>
      </c>
      <c t="n" s="4" r="C7">
        <v>289000</v>
      </c>
    </row>
    <row spans="1:3" r="8">
      <c t="n" s="9" r="A8">
        <v>1</v>
      </c>
    </row>
    <row spans="1:3" r="9">
      <c t="s" s="6" r="A9">
        <v>127</v>
      </c>
    </row>
    <row spans="1:3" r="10">
      <c t="s" s="3" r="A10">
        <v>283</v>
      </c>
      <c t="n" s="7" r="B10">
        <v>293000</v>
      </c>
      <c t="n" s="7" r="C10">
        <v>289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7"/>
    <col customWidth="1" max="5" min="5" width="21"/>
    <col customWidth="1" max="6" min="6" width="21"/>
  </cols>
  <sheetData>
    <row spans="1:6" r="1">
      <c t="s" s="1" r="A1">
        <v>284</v>
      </c>
      <c t="s" s="2" r="B1">
        <v>1</v>
      </c>
      <c t="s" s="2" r="D1">
        <v>26</v>
      </c>
    </row>
    <row spans="1:6" r="2">
      <c t="s" s="2" r="B2">
        <v>285</v>
      </c>
      <c t="s" s="2" r="C2">
        <v>173</v>
      </c>
      <c t="s" s="2" r="D2">
        <v>285</v>
      </c>
      <c t="s" s="2" r="E2">
        <v>173</v>
      </c>
      <c t="s" s="2" r="F2">
        <v>286</v>
      </c>
    </row>
    <row spans="1:6" r="3">
      <c t="s" s="6" r="A3">
        <v>129</v>
      </c>
    </row>
    <row spans="1:6" r="4">
      <c t="s" s="3" r="A4">
        <v>287</v>
      </c>
      <c t="n" s="7" r="B4">
        <v>22000</v>
      </c>
      <c t="n" s="7" r="D4">
        <v>22000</v>
      </c>
      <c t="n" s="7" r="F4">
        <v>22000</v>
      </c>
    </row>
    <row spans="1:6" r="5">
      <c t="s" s="3" r="A5">
        <v>288</v>
      </c>
    </row>
    <row spans="1:6" r="6">
      <c t="s" s="6" r="A6">
        <v>129</v>
      </c>
    </row>
    <row spans="1:6" r="7">
      <c t="s" s="3" r="A7">
        <v>289</v>
      </c>
      <c t="n" s="10" r="B7">
        <v>0.625</v>
      </c>
      <c t="n" s="10" r="D7">
        <v>0.625</v>
      </c>
    </row>
    <row spans="1:6" r="8">
      <c t="s" s="3" r="A8">
        <v>290</v>
      </c>
      <c t="n" s="4" r="B8">
        <v>1</v>
      </c>
      <c t="n" s="4" r="D8">
        <v>1</v>
      </c>
    </row>
    <row spans="1:6" r="9">
      <c t="s" s="3" r="A9">
        <v>291</v>
      </c>
      <c t="s" s="3" r="D9">
        <v>292</v>
      </c>
    </row>
    <row spans="1:6" r="10">
      <c t="s" s="3" r="A10">
        <v>293</v>
      </c>
      <c t="n" s="4" r="B10">
        <v>2</v>
      </c>
      <c t="n" s="4" r="D10">
        <v>2</v>
      </c>
    </row>
    <row spans="1:6" r="11">
      <c t="s" s="3" r="A11">
        <v>294</v>
      </c>
    </row>
    <row spans="1:6" r="12">
      <c t="s" s="6" r="A12">
        <v>129</v>
      </c>
    </row>
    <row spans="1:6" r="13">
      <c t="s" s="3" r="A13">
        <v>295</v>
      </c>
      <c t="n" s="7" r="B13">
        <v>501000</v>
      </c>
      <c t="n" s="7" r="C13">
        <v>526000</v>
      </c>
      <c t="n" s="7" r="D13">
        <v>946000</v>
      </c>
      <c t="n" s="7" r="E13">
        <v>992000</v>
      </c>
    </row>
    <row spans="1:6" r="14">
      <c t="s" s="3" r="A14">
        <v>296</v>
      </c>
      <c t="n" s="4" r="B14">
        <v>42000</v>
      </c>
      <c t="n" s="4" r="C14">
        <v>98000</v>
      </c>
      <c t="n" s="4" r="D14">
        <v>129000</v>
      </c>
      <c t="n" s="4" r="E14">
        <v>159000</v>
      </c>
    </row>
    <row spans="1:6" r="15">
      <c t="s" s="3" r="A15">
        <v>297</v>
      </c>
    </row>
    <row spans="1:6" r="16">
      <c t="s" s="6" r="A16">
        <v>129</v>
      </c>
    </row>
    <row spans="1:6" r="17">
      <c t="s" s="3" r="A17">
        <v>295</v>
      </c>
      <c t="n" s="4" r="D17">
        <v>422000</v>
      </c>
      <c t="n" s="4" r="E17">
        <v>340000</v>
      </c>
    </row>
    <row spans="1:6" r="18">
      <c t="s" s="3" r="A18">
        <v>296</v>
      </c>
      <c t="n" s="7" r="B18">
        <v>75000</v>
      </c>
      <c t="n" s="7" r="C18">
        <v>94000</v>
      </c>
      <c t="n" s="7" r="D18">
        <v>111000</v>
      </c>
      <c t="n" s="7" r="E18">
        <v>99000</v>
      </c>
    </row>
    <row spans="1:6" r="19">
      <c t="s" s="3" r="A19">
        <v>298</v>
      </c>
    </row>
    <row spans="1:6" r="20">
      <c t="s" s="6" r="A20">
        <v>129</v>
      </c>
    </row>
    <row spans="1:6" r="21">
      <c t="s" s="3" r="A21">
        <v>299</v>
      </c>
      <c t="s" s="3" r="B21">
        <v>300</v>
      </c>
      <c t="s" s="3" r="D21">
        <v>300</v>
      </c>
    </row>
    <row spans="1:6" r="22">
      <c t="s" s="3" r="A22">
        <v>301</v>
      </c>
      <c t="s" s="3" r="B22">
        <v>300</v>
      </c>
      <c t="s" s="3" r="D22">
        <v>3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81</v>
      </c>
      <c t="s" s="2" r="B1">
        <v>2</v>
      </c>
      <c t="s" s="2" r="C1">
        <v>48</v>
      </c>
    </row>
    <row spans="1:3" r="2">
      <c t="s" s="3" r="A2">
        <v>82</v>
      </c>
      <c t="n" s="8" r="B2">
        <v>0.1</v>
      </c>
      <c t="n" s="8" r="C2">
        <v>0.1</v>
      </c>
    </row>
    <row spans="1:3" r="3">
      <c t="s" s="3" r="A3">
        <v>83</v>
      </c>
      <c t="n" s="4" r="B3">
        <v>1000000</v>
      </c>
      <c t="n" s="4" r="C3">
        <v>1000000</v>
      </c>
    </row>
    <row spans="1:3" r="4">
      <c t="s" s="3" r="A4">
        <v>84</v>
      </c>
      <c t="n" s="4" r="B4">
        <v>0</v>
      </c>
      <c t="n" s="4" r="C4">
        <v>0</v>
      </c>
    </row>
    <row spans="1:3" r="5">
      <c t="s" s="3" r="A5">
        <v>85</v>
      </c>
      <c t="n" s="4" r="B5">
        <v>0</v>
      </c>
      <c t="n" s="4" r="C5">
        <v>0</v>
      </c>
    </row>
    <row spans="1:3" r="6">
      <c t="s" s="3" r="A6">
        <v>22</v>
      </c>
    </row>
    <row spans="1:3" r="7">
      <c t="s" s="3" r="A7">
        <v>86</v>
      </c>
      <c t="n" s="8" r="B7">
        <v>0.1</v>
      </c>
      <c t="n" s="8" r="C7">
        <v>0.1</v>
      </c>
    </row>
    <row spans="1:3" r="8">
      <c t="s" s="3" r="A8">
        <v>87</v>
      </c>
      <c t="n" s="4" r="B8">
        <v>74000000</v>
      </c>
      <c t="n" s="4" r="C8">
        <v>74000000</v>
      </c>
    </row>
    <row spans="1:3" r="9">
      <c t="s" s="3" r="A9">
        <v>88</v>
      </c>
      <c t="n" s="4" r="B9">
        <v>17990997</v>
      </c>
      <c t="n" s="4" r="C9">
        <v>17880650</v>
      </c>
    </row>
    <row spans="1:3" r="10">
      <c t="s" s="3" r="A10">
        <v>89</v>
      </c>
      <c t="n" s="4" r="B10">
        <v>17990997</v>
      </c>
      <c t="n" s="4" r="C10">
        <v>17880650</v>
      </c>
    </row>
    <row spans="1:3" r="11">
      <c t="s" s="3" r="A11">
        <v>24</v>
      </c>
    </row>
    <row spans="1:3" r="12">
      <c t="s" s="3" r="A12">
        <v>86</v>
      </c>
      <c t="n" s="8" r="B12">
        <v>0.1</v>
      </c>
      <c t="n" s="8" r="C12">
        <v>0.1</v>
      </c>
    </row>
    <row spans="1:3" r="13">
      <c t="s" s="3" r="A13">
        <v>87</v>
      </c>
      <c t="n" s="4" r="B13">
        <v>50000000</v>
      </c>
      <c t="n" s="4" r="C13">
        <v>50000000</v>
      </c>
    </row>
    <row spans="1:3" r="14">
      <c t="s" s="3" r="A14">
        <v>88</v>
      </c>
      <c t="n" s="4" r="B14">
        <v>14870673</v>
      </c>
      <c t="n" s="4" r="C14">
        <v>14870673</v>
      </c>
    </row>
    <row spans="1:3" r="15">
      <c t="s" s="3" r="A15">
        <v>89</v>
      </c>
      <c t="n" s="4" r="B15">
        <v>14870673</v>
      </c>
      <c t="n" s="4" r="C15">
        <v>1487067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0</v>
      </c>
      <c t="s" s="2" r="B1">
        <v>26</v>
      </c>
    </row>
    <row spans="1:3" r="2">
      <c t="s" s="2" r="B2">
        <v>2</v>
      </c>
      <c t="s" s="2" r="C2">
        <v>27</v>
      </c>
    </row>
    <row spans="1:3" r="3">
      <c t="s" s="6" r="A3">
        <v>91</v>
      </c>
    </row>
    <row spans="1:3" r="4">
      <c t="s" s="3" r="A4">
        <v>40</v>
      </c>
      <c t="n" s="7" r="B4">
        <v>279</v>
      </c>
      <c t="n" s="7" r="C4">
        <v>-889</v>
      </c>
    </row>
    <row spans="1:3" r="5">
      <c t="s" s="6" r="A5">
        <v>92</v>
      </c>
    </row>
    <row spans="1:3" r="6">
      <c t="s" s="3" r="A6">
        <v>34</v>
      </c>
      <c t="n" s="4" r="B6">
        <v>4323</v>
      </c>
      <c t="n" s="4" r="C6">
        <v>4568</v>
      </c>
    </row>
    <row spans="1:3" r="7">
      <c t="s" s="3" r="A7">
        <v>93</v>
      </c>
      <c t="n" s="4" r="B7">
        <v>54</v>
      </c>
      <c t="n" s="4" r="C7">
        <v>91</v>
      </c>
    </row>
    <row spans="1:3" r="8">
      <c t="s" s="3" r="A8">
        <v>94</v>
      </c>
      <c t="n" s="4" r="B8">
        <v>195</v>
      </c>
      <c t="n" s="4" r="C8">
        <v>301</v>
      </c>
    </row>
    <row spans="1:3" r="9">
      <c t="s" s="3" r="A9">
        <v>57</v>
      </c>
      <c t="n" s="4" r="B9">
        <v>-325</v>
      </c>
      <c t="n" s="4" r="C9">
        <v>-163</v>
      </c>
    </row>
    <row spans="1:3" r="10">
      <c t="s" s="6" r="A10">
        <v>95</v>
      </c>
    </row>
    <row spans="1:3" r="11">
      <c t="s" s="3" r="A11">
        <v>51</v>
      </c>
      <c t="n" s="4" r="B11">
        <v>477</v>
      </c>
      <c t="n" s="4" r="C11">
        <v>476</v>
      </c>
    </row>
    <row spans="1:3" r="12">
      <c t="s" s="3" r="A12">
        <v>52</v>
      </c>
      <c t="n" s="4" r="B12">
        <v>2640</v>
      </c>
      <c t="n" s="4" r="C12">
        <v>3740</v>
      </c>
    </row>
    <row spans="1:3" r="13">
      <c t="s" s="3" r="A13">
        <v>53</v>
      </c>
      <c t="n" s="4" r="B13">
        <v>-63</v>
      </c>
      <c t="n" s="4" r="C13">
        <v>138</v>
      </c>
    </row>
    <row spans="1:3" r="14">
      <c t="s" s="3" r="A14">
        <v>54</v>
      </c>
      <c t="n" s="4" r="B14">
        <v>-730</v>
      </c>
      <c t="n" s="4" r="C14">
        <v>-987</v>
      </c>
    </row>
    <row spans="1:3" r="15">
      <c t="s" s="3" r="A15">
        <v>96</v>
      </c>
      <c t="n" s="4" r="C15">
        <v>-43</v>
      </c>
    </row>
    <row spans="1:3" r="16">
      <c t="s" s="3" r="A16">
        <v>63</v>
      </c>
      <c t="n" s="4" r="B16">
        <v>-204</v>
      </c>
      <c t="n" s="4" r="C16">
        <v>-1562</v>
      </c>
    </row>
    <row spans="1:3" r="17">
      <c t="s" s="3" r="A17">
        <v>64</v>
      </c>
      <c t="n" s="4" r="B17">
        <v>-2296</v>
      </c>
      <c t="n" s="4" r="C17">
        <v>-3448</v>
      </c>
    </row>
    <row spans="1:3" r="18">
      <c t="s" s="3" r="A18">
        <v>65</v>
      </c>
      <c t="n" s="4" r="B18">
        <v>1537</v>
      </c>
      <c t="n" s="4" r="C18">
        <v>-505</v>
      </c>
    </row>
    <row spans="1:3" r="19">
      <c t="s" s="3" r="A19">
        <v>97</v>
      </c>
      <c t="n" s="4" r="B19">
        <v>236</v>
      </c>
      <c t="n" s="4" r="C19">
        <v>5</v>
      </c>
    </row>
    <row spans="1:3" r="20">
      <c t="s" s="3" r="A20">
        <v>67</v>
      </c>
      <c t="n" s="4" r="B20">
        <v>277</v>
      </c>
      <c t="n" s="4" r="C20">
        <v>-137</v>
      </c>
    </row>
    <row spans="1:3" r="21">
      <c t="s" s="3" r="A21">
        <v>70</v>
      </c>
      <c t="n" s="4" r="B21">
        <v>-163</v>
      </c>
      <c t="n" s="4" r="C21">
        <v>-214</v>
      </c>
    </row>
    <row spans="1:3" r="22">
      <c t="s" s="3" r="A22">
        <v>98</v>
      </c>
      <c t="n" s="4" r="B22">
        <v>6237</v>
      </c>
      <c t="n" s="4" r="C22">
        <v>1371</v>
      </c>
    </row>
    <row spans="1:3" r="23">
      <c t="s" s="6" r="A23">
        <v>99</v>
      </c>
    </row>
    <row spans="1:3" r="24">
      <c t="s" s="3" r="A24">
        <v>100</v>
      </c>
      <c t="n" s="4" r="B24">
        <v>-915</v>
      </c>
      <c t="n" s="4" r="C24">
        <v>-521</v>
      </c>
    </row>
    <row spans="1:3" r="25">
      <c t="s" s="3" r="A25">
        <v>101</v>
      </c>
      <c t="n" s="4" r="B25">
        <v>-3</v>
      </c>
      <c t="n" s="4" r="C25">
        <v>-15</v>
      </c>
    </row>
    <row spans="1:3" r="26">
      <c t="s" s="3" r="A26">
        <v>102</v>
      </c>
      <c t="n" s="4" r="B26">
        <v>1</v>
      </c>
      <c t="n" s="4" r="C26">
        <v>14</v>
      </c>
    </row>
    <row spans="1:3" r="27">
      <c t="s" s="3" r="A27">
        <v>103</v>
      </c>
      <c t="n" s="4" r="B27">
        <v>-917</v>
      </c>
      <c t="n" s="4" r="C27">
        <v>-522</v>
      </c>
    </row>
    <row spans="1:3" r="28">
      <c t="s" s="6" r="A28">
        <v>104</v>
      </c>
    </row>
    <row spans="1:3" r="29">
      <c t="s" s="3" r="A29">
        <v>105</v>
      </c>
      <c t="n" s="4" r="B29">
        <v>36450</v>
      </c>
      <c t="n" s="4" r="C29">
        <v>58510</v>
      </c>
    </row>
    <row spans="1:3" r="30">
      <c t="s" s="3" r="A30">
        <v>106</v>
      </c>
      <c t="n" s="4" r="B30">
        <v>-40560</v>
      </c>
      <c t="n" s="4" r="C30">
        <v>-61840</v>
      </c>
    </row>
    <row spans="1:3" r="31">
      <c t="s" s="3" r="A31">
        <v>107</v>
      </c>
      <c t="n" s="4" r="B31">
        <v>-65</v>
      </c>
      <c t="n" s="4" r="C31">
        <v>-104</v>
      </c>
    </row>
    <row spans="1:3" r="32">
      <c t="s" s="3" r="A32">
        <v>108</v>
      </c>
      <c t="n" s="4" r="B32">
        <v>-4175</v>
      </c>
      <c t="n" s="4" r="C32">
        <v>-3434</v>
      </c>
    </row>
    <row spans="1:3" r="33">
      <c t="s" s="3" r="A33">
        <v>109</v>
      </c>
      <c t="n" s="4" r="B33">
        <v>1145</v>
      </c>
      <c t="n" s="4" r="C33">
        <v>-2585</v>
      </c>
    </row>
    <row spans="1:3" r="34">
      <c t="s" s="3" r="A34">
        <v>110</v>
      </c>
      <c t="n" s="4" r="B34">
        <v>10079</v>
      </c>
      <c t="n" s="4" r="C34">
        <v>12950</v>
      </c>
    </row>
    <row spans="1:3" r="35">
      <c t="s" s="3" r="A35">
        <v>111</v>
      </c>
      <c t="n" s="4" r="B35">
        <v>11224</v>
      </c>
      <c t="n" s="4" r="C35">
        <v>10365</v>
      </c>
    </row>
    <row spans="1:3" r="36">
      <c t="s" s="6" r="A36">
        <v>112</v>
      </c>
    </row>
    <row spans="1:3" r="37">
      <c t="s" s="3" r="A37">
        <v>113</v>
      </c>
      <c t="n" s="4" r="B37">
        <v>645</v>
      </c>
      <c t="n" s="4" r="C37">
        <v>837</v>
      </c>
    </row>
    <row spans="1:3" r="38">
      <c t="s" s="3" r="A38">
        <v>114</v>
      </c>
      <c t="n" s="7" r="B38">
        <v>572</v>
      </c>
      <c t="n" s="7" r="C38">
        <v>2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15</v>
      </c>
      <c t="s" s="2" r="B1">
        <v>26</v>
      </c>
    </row>
    <row spans="1:2" r="2">
      <c t="s" s="2" r="B2">
        <v>2</v>
      </c>
    </row>
    <row spans="1:2" r="3">
      <c t="s" s="6" r="A3">
        <v>115</v>
      </c>
    </row>
    <row spans="1:2" r="4">
      <c t="s" s="3" r="A4">
        <v>115</v>
      </c>
      <c t="s" s="3" r="B4">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17</v>
      </c>
      <c t="s" s="2" r="B1">
        <v>26</v>
      </c>
    </row>
    <row spans="1:2" r="2">
      <c t="s" s="2" r="B2">
        <v>2</v>
      </c>
    </row>
    <row spans="1:2" r="3">
      <c t="s" s="6" r="A3">
        <v>117</v>
      </c>
    </row>
    <row spans="1:2" r="4">
      <c t="s" s="3" r="A4">
        <v>117</v>
      </c>
      <c t="s" s="3" r="B4">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19</v>
      </c>
      <c t="s" s="2" r="B1">
        <v>26</v>
      </c>
    </row>
    <row spans="1:2" r="2">
      <c t="s" s="2" r="B2">
        <v>2</v>
      </c>
    </row>
    <row spans="1:2" r="3">
      <c t="s" s="6" r="A3">
        <v>119</v>
      </c>
    </row>
    <row spans="1:2" r="4">
      <c t="s" s="3" r="A4">
        <v>119</v>
      </c>
      <c t="s" s="3" r="B4">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121</v>
      </c>
      <c t="s" s="2" r="B1">
        <v>26</v>
      </c>
    </row>
    <row spans="1:2" r="2">
      <c t="s" s="2" r="B2">
        <v>2</v>
      </c>
    </row>
    <row spans="1:2" r="3">
      <c t="s" s="6" r="A3">
        <v>121</v>
      </c>
    </row>
    <row spans="1:2" r="4">
      <c t="s" s="3" r="A4">
        <v>121</v>
      </c>
      <c t="s" s="3" r="B4">
        <v>1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SOLIDATED STATEMENTS OF EARN</vt:lpstr>
      <vt:lpstr>CONSOLIDATED BALANCE SHEETS</vt:lpstr>
      <vt:lpstr>CONSOLIDATED BALANCE SHEETS (Pa</vt:lpstr>
      <vt:lpstr>CONSOLIDATED STATEMENTS OF CASH</vt:lpstr>
      <vt:lpstr>Basis of Presentation</vt:lpstr>
      <vt:lpstr>Business Operations</vt:lpstr>
      <vt:lpstr>Summary of Significant Accounti</vt:lpstr>
      <vt:lpstr>Credit Facility</vt:lpstr>
      <vt:lpstr>Pension Plans</vt:lpstr>
      <vt:lpstr>Stockholders' Equity</vt:lpstr>
      <vt:lpstr>Fair Value Measurements</vt:lpstr>
      <vt:lpstr>Related Party Transactions</vt:lpstr>
      <vt:lpstr>Commitments and Contingencies</vt:lpstr>
      <vt:lpstr>Summary of Significant Accoun15</vt:lpstr>
      <vt:lpstr>Summary of Significant Accoun16</vt:lpstr>
      <vt:lpstr>Pension Plans (Tables)</vt:lpstr>
      <vt:lpstr>Stockholders' Equity (Tables)</vt:lpstr>
      <vt:lpstr>Fair Value Measurements (Tables</vt:lpstr>
      <vt:lpstr>Business Operations (Details)</vt:lpstr>
      <vt:lpstr>Summary of Significant Accoun21</vt:lpstr>
      <vt:lpstr>Summary of Significant Accoun22</vt:lpstr>
      <vt:lpstr>Credit Facility (Details)</vt:lpstr>
      <vt:lpstr>Pension Plans (Details)</vt:lpstr>
      <vt:lpstr>Pension Plans (Details 2)</vt:lpstr>
      <vt:lpstr>Pension Plans (Details 3)</vt:lpstr>
      <vt:lpstr>Stockholders' Equity (Details)</vt:lpstr>
      <vt:lpstr>Stockholders' Equity (Details 2</vt:lpstr>
      <vt:lpstr>Stockholders' Equity (Details 3</vt:lpstr>
      <vt:lpstr>Stockholders' Equity (Details 4</vt:lpstr>
      <vt:lpstr>Fair Value Measurements (Detail</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1T16:09:50Z</dcterms:created>
  <dcterms:modified xmlns:dcterms="http://purl.org/dc/terms/" xmlns:xsi="http://www.w3.org/2001/XMLSchema-instance" xsi:type="dcterms:W3CDTF">2015-07-31T16:09:50Z</dcterms:modified>
  <dc:title xmlns:dc="http://purl.org/dc/elements/1.1/">Untitled</dc:title>
  <dc:description xmlns:dc="http://purl.org/dc/elements/1.1/"/>
  <dc:subject xmlns:dc="http://purl.org/dc/elements/1.1/"/>
  <cp:keywords/>
  <cp:category/>
</cp:coreProperties>
</file>